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s of Changes in Conver" sheetId="5" state="visible" r:id="rId5"/>
    <sheet xmlns:r="http://schemas.openxmlformats.org/officeDocument/2006/relationships" name="Statements of Changes in Conve6" sheetId="6" state="visible" r:id="rId6"/>
    <sheet xmlns:r="http://schemas.openxmlformats.org/officeDocument/2006/relationships" name="Statements of Cash Flows"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Accrued Liabilitie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License Agreement" sheetId="13" state="visible" r:id="rId13"/>
    <sheet xmlns:r="http://schemas.openxmlformats.org/officeDocument/2006/relationships" name="Convertible Series A Preferred " sheetId="14" state="visible" r:id="rId14"/>
    <sheet xmlns:r="http://schemas.openxmlformats.org/officeDocument/2006/relationships" name="Stockholders_ and Members' Defi" sheetId="15" state="visible" r:id="rId15"/>
    <sheet xmlns:r="http://schemas.openxmlformats.org/officeDocument/2006/relationships" name="Share-Based Compensation" sheetId="16" state="visible" r:id="rId16"/>
    <sheet xmlns:r="http://schemas.openxmlformats.org/officeDocument/2006/relationships" name="Net Loss Per Common Share"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Quarterly Data" sheetId="20" state="visible" r:id="rId20"/>
    <sheet xmlns:r="http://schemas.openxmlformats.org/officeDocument/2006/relationships" name="Related Party Transactions" sheetId="21" state="visible" r:id="rId21"/>
    <sheet xmlns:r="http://schemas.openxmlformats.org/officeDocument/2006/relationships" name="Defined Contribution Plan" sheetId="22" state="visible" r:id="rId22"/>
    <sheet xmlns:r="http://schemas.openxmlformats.org/officeDocument/2006/relationships" name="Subsequent Events" sheetId="23" state="visible" r:id="rId23"/>
    <sheet xmlns:r="http://schemas.openxmlformats.org/officeDocument/2006/relationships" name="SCHEDULE II - VALUATION AND QUA" sheetId="24" state="visible" r:id="rId24"/>
    <sheet xmlns:r="http://schemas.openxmlformats.org/officeDocument/2006/relationships" name="Summary of Significant Accoun25" sheetId="25" state="visible" r:id="rId25"/>
    <sheet xmlns:r="http://schemas.openxmlformats.org/officeDocument/2006/relationships" name="Accrued Liabilities (Tables)"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Share-Based Compensation (Table" sheetId="29" state="visible" r:id="rId29"/>
    <sheet xmlns:r="http://schemas.openxmlformats.org/officeDocument/2006/relationships" name="Net Loss Per Common Share (Tabl" sheetId="30" state="visible" r:id="rId30"/>
    <sheet xmlns:r="http://schemas.openxmlformats.org/officeDocument/2006/relationships" name="Fair Value Measurements (Tables" sheetId="31" state="visible" r:id="rId31"/>
    <sheet xmlns:r="http://schemas.openxmlformats.org/officeDocument/2006/relationships" name="Income Taxes (Tables)" sheetId="32" state="visible" r:id="rId32"/>
    <sheet xmlns:r="http://schemas.openxmlformats.org/officeDocument/2006/relationships" name="Quarterly Data (Tables)" sheetId="33" state="visible" r:id="rId33"/>
    <sheet xmlns:r="http://schemas.openxmlformats.org/officeDocument/2006/relationships" name="The Company and Basis of Pres34" sheetId="34" state="visible" r:id="rId34"/>
    <sheet xmlns:r="http://schemas.openxmlformats.org/officeDocument/2006/relationships" name="The Company and Basis of Pres35" sheetId="35" state="visible" r:id="rId35"/>
    <sheet xmlns:r="http://schemas.openxmlformats.org/officeDocument/2006/relationships" name="The Company and Basis of Pres36" sheetId="36" state="visible" r:id="rId36"/>
    <sheet xmlns:r="http://schemas.openxmlformats.org/officeDocument/2006/relationships" name="Summary of Significant Accoun37" sheetId="37" state="visible" r:id="rId37"/>
    <sheet xmlns:r="http://schemas.openxmlformats.org/officeDocument/2006/relationships" name="Accrued Liabilities (Details)" sheetId="38" state="visible" r:id="rId38"/>
    <sheet xmlns:r="http://schemas.openxmlformats.org/officeDocument/2006/relationships" name="Debt - Term Loan (Details)" sheetId="39" state="visible" r:id="rId39"/>
    <sheet xmlns:r="http://schemas.openxmlformats.org/officeDocument/2006/relationships" name="Debt - Intermin Notes (Details)" sheetId="40" state="visible" r:id="rId40"/>
    <sheet xmlns:r="http://schemas.openxmlformats.org/officeDocument/2006/relationships" name="Debt - Convertible Notes (Detai"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License Agreement (Details)" sheetId="45" state="visible" r:id="rId45"/>
    <sheet xmlns:r="http://schemas.openxmlformats.org/officeDocument/2006/relationships" name="Convertible Series A Preferre46" sheetId="46" state="visible" r:id="rId46"/>
    <sheet xmlns:r="http://schemas.openxmlformats.org/officeDocument/2006/relationships" name="Stockholders_ and Members' De47" sheetId="47" state="visible" r:id="rId47"/>
    <sheet xmlns:r="http://schemas.openxmlformats.org/officeDocument/2006/relationships" name="Stockholders_ and Members' De48" sheetId="48" state="visible" r:id="rId48"/>
    <sheet xmlns:r="http://schemas.openxmlformats.org/officeDocument/2006/relationships" name="Stockholders_ and Members' De49" sheetId="49" state="visible" r:id="rId49"/>
    <sheet xmlns:r="http://schemas.openxmlformats.org/officeDocument/2006/relationships" name="Share-Based Compensation (Detai" sheetId="50" state="visible" r:id="rId50"/>
    <sheet xmlns:r="http://schemas.openxmlformats.org/officeDocument/2006/relationships" name="Share-Based Compensation (Restr" sheetId="51" state="visible" r:id="rId51"/>
    <sheet xmlns:r="http://schemas.openxmlformats.org/officeDocument/2006/relationships" name="Share-Based Compensation (Stock" sheetId="52" state="visible" r:id="rId52"/>
    <sheet xmlns:r="http://schemas.openxmlformats.org/officeDocument/2006/relationships" name="Share-Based Compensation (Unrec" sheetId="53" state="visible" r:id="rId53"/>
    <sheet xmlns:r="http://schemas.openxmlformats.org/officeDocument/2006/relationships" name="Net Loss Per Common Share (Deta" sheetId="54" state="visible" r:id="rId54"/>
    <sheet xmlns:r="http://schemas.openxmlformats.org/officeDocument/2006/relationships" name="Net Loss Per Common Share - Ear" sheetId="55" state="visible" r:id="rId55"/>
    <sheet xmlns:r="http://schemas.openxmlformats.org/officeDocument/2006/relationships" name="Net Loss Per Common Share - Ant" sheetId="56" state="visible" r:id="rId56"/>
    <sheet xmlns:r="http://schemas.openxmlformats.org/officeDocument/2006/relationships" name="Fair Value Measurements - Narra" sheetId="57" state="visible" r:id="rId57"/>
    <sheet xmlns:r="http://schemas.openxmlformats.org/officeDocument/2006/relationships" name="Fair Value Measurements - Roll-" sheetId="58" state="visible" r:id="rId58"/>
    <sheet xmlns:r="http://schemas.openxmlformats.org/officeDocument/2006/relationships" name="Income Taxes (Details)" sheetId="59" state="visible" r:id="rId59"/>
    <sheet xmlns:r="http://schemas.openxmlformats.org/officeDocument/2006/relationships" name="Income Taxes - Reconciliation o" sheetId="60" state="visible" r:id="rId60"/>
    <sheet xmlns:r="http://schemas.openxmlformats.org/officeDocument/2006/relationships" name="Income Taxes -Significant compo" sheetId="61" state="visible" r:id="rId61"/>
    <sheet xmlns:r="http://schemas.openxmlformats.org/officeDocument/2006/relationships" name="Income Taxes - Additional Infor" sheetId="62" state="visible" r:id="rId62"/>
    <sheet xmlns:r="http://schemas.openxmlformats.org/officeDocument/2006/relationships" name="Quarterly Data (Details)" sheetId="63" state="visible" r:id="rId63"/>
    <sheet xmlns:r="http://schemas.openxmlformats.org/officeDocument/2006/relationships" name="Related Party Transactions - Re" sheetId="64" state="visible" r:id="rId64"/>
    <sheet xmlns:r="http://schemas.openxmlformats.org/officeDocument/2006/relationships" name="Related Party Transactions - Co" sheetId="65" state="visible" r:id="rId65"/>
    <sheet xmlns:r="http://schemas.openxmlformats.org/officeDocument/2006/relationships" name="Related Party Transactions - In" sheetId="66" state="visible" r:id="rId66"/>
    <sheet xmlns:r="http://schemas.openxmlformats.org/officeDocument/2006/relationships" name="Related Party Transactions - IP" sheetId="67" state="visible" r:id="rId67"/>
    <sheet xmlns:r="http://schemas.openxmlformats.org/officeDocument/2006/relationships" name="Defined Contribution Plan (Deta" sheetId="68" state="visible" r:id="rId68"/>
    <sheet xmlns:r="http://schemas.openxmlformats.org/officeDocument/2006/relationships" name="Subsequent Events (Details)" sheetId="69" state="visible" r:id="rId69"/>
    <sheet xmlns:r="http://schemas.openxmlformats.org/officeDocument/2006/relationships" name="SCHEDULE II - VALUATION AND Q70" sheetId="70" state="visible" r:id="rId70"/>
    <sheet xmlns:r="http://schemas.openxmlformats.org/officeDocument/2006/relationships" name="Uncategorized Items - gemp-2017" sheetId="71" state="visible" r:id="rId71"/>
  </sheets>
  <definedNames/>
  <calcPr calcId="124519" fullCalcOnLoad="1"/>
</workbook>
</file>

<file path=xl/sharedStrings.xml><?xml version="1.0" encoding="utf-8"?>
<sst xmlns="http://schemas.openxmlformats.org/spreadsheetml/2006/main" uniqueCount="716">
  <si>
    <t>Document and Entity Information - USD ($) $ in Millions</t>
  </si>
  <si>
    <t>12 Months Ended</t>
  </si>
  <si>
    <t>Dec. 31, 2017</t>
  </si>
  <si>
    <t>Mar. 07, 2018</t>
  </si>
  <si>
    <t>Jun. 30, 2017</t>
  </si>
  <si>
    <t>Document and Entity Information [Abstract]</t>
  </si>
  <si>
    <t>Entity Registrant Name</t>
  </si>
  <si>
    <t>Gemphire Therapeutics Inc.</t>
  </si>
  <si>
    <t>Entity Central Index Key</t>
  </si>
  <si>
    <t>Document Type</t>
  </si>
  <si>
    <t>10-K</t>
  </si>
  <si>
    <t>Document Period End Date</t>
  </si>
  <si>
    <t>Dec. 31,
		2017</t>
  </si>
  <si>
    <t>Amendment Flag</t>
  </si>
  <si>
    <t>false</t>
  </si>
  <si>
    <t>Current Fiscal Year End Date</t>
  </si>
  <si>
    <t>--12-31</t>
  </si>
  <si>
    <t>Entity Current Reporting Status</t>
  </si>
  <si>
    <t>Yes</t>
  </si>
  <si>
    <t>Entity Voluntary Filers</t>
  </si>
  <si>
    <t>No</t>
  </si>
  <si>
    <t>Entity Well-known Seasoned Issuer</t>
  </si>
  <si>
    <t>Entity Filer Category</t>
  </si>
  <si>
    <t>Non-accelerated Filer</t>
  </si>
  <si>
    <t>Entity Public Float</t>
  </si>
  <si>
    <t>Entity Common Stock, Shares Outstanding</t>
  </si>
  <si>
    <t>Document Fiscal Year Focus</t>
  </si>
  <si>
    <t>Document Fiscal Period Focus</t>
  </si>
  <si>
    <t>FY</t>
  </si>
  <si>
    <t>Balance Sheets - USD ($) $ in Thousands</t>
  </si>
  <si>
    <t>Dec. 31, 2016</t>
  </si>
  <si>
    <t>Current assets:</t>
  </si>
  <si>
    <t>Cash and cash equivalents</t>
  </si>
  <si>
    <t>Prepaid expenses</t>
  </si>
  <si>
    <t>Deferred offering costs</t>
  </si>
  <si>
    <t>Other assets</t>
  </si>
  <si>
    <t>Total current assets</t>
  </si>
  <si>
    <t>Deposits</t>
  </si>
  <si>
    <t>Total assets</t>
  </si>
  <si>
    <t>Current liabilities:</t>
  </si>
  <si>
    <t>Accounts payable</t>
  </si>
  <si>
    <t>Accrued liabilities</t>
  </si>
  <si>
    <t>Term loan - current portion</t>
  </si>
  <si>
    <t>Total current liabilities</t>
  </si>
  <si>
    <t>Term loan</t>
  </si>
  <si>
    <t>Other liabilities</t>
  </si>
  <si>
    <t>Total liabilities</t>
  </si>
  <si>
    <t>Commitments and contingencies (Note 5)</t>
  </si>
  <si>
    <t xml:space="preserve"> </t>
  </si>
  <si>
    <t>Stockholders’ equity:</t>
  </si>
  <si>
    <t>Preferred stock, $0.001 par value; 10,000,000 shares authorized as of December 31, 2017 and 2016, no shares issued or outstanding as of December 31, 2017 and 2016.</t>
  </si>
  <si>
    <t>Common stock, $0.001 par value; 100,000,000 shares authorized as of December 31, 2017 and 2016, 10,633,042 and 9,270,255 shares issued and outstanding at December 31, 2017 and 2016, respectively.</t>
  </si>
  <si>
    <t>Additional paid in capital</t>
  </si>
  <si>
    <t>Accumulated deficit</t>
  </si>
  <si>
    <t>Total stockholders’ equity</t>
  </si>
  <si>
    <t>Total liabilities and stockholders’ equity</t>
  </si>
  <si>
    <t>Balance Sheets (Parenthetical) - $ / shares</t>
  </si>
  <si>
    <t>Aug. 03, 2016</t>
  </si>
  <si>
    <t>Condensed Balance Sheets</t>
  </si>
  <si>
    <t>Preferred Stock, Par Value (in dollar per share)</t>
  </si>
  <si>
    <t>Preferred stock, shares authorized</t>
  </si>
  <si>
    <t>Preferred Stock, shares issued</t>
  </si>
  <si>
    <t>Preferred Stock, shares outstanding</t>
  </si>
  <si>
    <t>Common Stock, Par Value (in dollar per share)</t>
  </si>
  <si>
    <t>Common Stock, share authorized</t>
  </si>
  <si>
    <t>Common Stock, share issued</t>
  </si>
  <si>
    <t>Common Stock, share outstanding</t>
  </si>
  <si>
    <t>Statements of Comprehensive Loss - USD ($)</t>
  </si>
  <si>
    <t>3 Months Ended</t>
  </si>
  <si>
    <t>Sep. 30, 2017</t>
  </si>
  <si>
    <t>Mar. 31, 2017</t>
  </si>
  <si>
    <t>Sep. 30, 2016</t>
  </si>
  <si>
    <t>Jun. 30, 2016</t>
  </si>
  <si>
    <t>Mar. 31, 2016</t>
  </si>
  <si>
    <t>Dec. 31, 2015</t>
  </si>
  <si>
    <t>Operating expenses:</t>
  </si>
  <si>
    <t>General and administrative</t>
  </si>
  <si>
    <t>Research and development</t>
  </si>
  <si>
    <t>Acquired in-process research and development</t>
  </si>
  <si>
    <t>Total operating expenses</t>
  </si>
  <si>
    <t>Loss from operations</t>
  </si>
  <si>
    <t>Interest (expense) income</t>
  </si>
  <si>
    <t>Loss on convertible note extinguishment</t>
  </si>
  <si>
    <t>Other (expense) income</t>
  </si>
  <si>
    <t>Loss before income taxes</t>
  </si>
  <si>
    <t>Provision (benefit) for income taxes</t>
  </si>
  <si>
    <t>Net loss</t>
  </si>
  <si>
    <t>Comprehensive loss</t>
  </si>
  <si>
    <t>Adjustment to redemption value on Series A convertible preferred stock</t>
  </si>
  <si>
    <t>Premium upon substantial modification of convertible note with certain shareholders</t>
  </si>
  <si>
    <t>Net loss attributable to common stockholders</t>
  </si>
  <si>
    <t>Net loss per share:</t>
  </si>
  <si>
    <t>Basic and diluted (Note 10)</t>
  </si>
  <si>
    <t>Number of shares used in per share calculations:</t>
  </si>
  <si>
    <t>Basic and diluted</t>
  </si>
  <si>
    <t>Statements of Changes in Convertible Preferred Stock and Stockholders’ Equity (Deficit) - USD ($) $ in Thousands</t>
  </si>
  <si>
    <t>Common StockPrivate placement</t>
  </si>
  <si>
    <t>Common Stock</t>
  </si>
  <si>
    <t>Additional Paid-in CapitalPrivate placement</t>
  </si>
  <si>
    <t>Additional Paid-in Capital</t>
  </si>
  <si>
    <t>Accumulated Deficit</t>
  </si>
  <si>
    <t>Private placement</t>
  </si>
  <si>
    <t>Total</t>
  </si>
  <si>
    <t>Balance at beginning of period at Dec. 31, 2014</t>
  </si>
  <si>
    <t>Balance at beginning of period (shares) at Dec. 31, 2014</t>
  </si>
  <si>
    <t>Increase (Decrease) in Stockholders' Equity</t>
  </si>
  <si>
    <t>Redemption value adjustment - Series A preferred stock</t>
  </si>
  <si>
    <t>Issuance of common stock</t>
  </si>
  <si>
    <t>Issuance of common stock (shares)</t>
  </si>
  <si>
    <t>Convertible note extinguishment Loss</t>
  </si>
  <si>
    <t>Issuance of restricted stock awards (in shares)</t>
  </si>
  <si>
    <t>Share-based compensation - employee</t>
  </si>
  <si>
    <t>Share-based compensation - non-employee</t>
  </si>
  <si>
    <t>Balance at end of period at Dec. 31, 2015</t>
  </si>
  <si>
    <t>Balance at end of period (shares) at Dec. 31, 2015</t>
  </si>
  <si>
    <t>Conversion of preferred stock to common stock, amount</t>
  </si>
  <si>
    <t>Conversion of preferred stock to common stock (in shares)</t>
  </si>
  <si>
    <t>Separation of beneficial conversion feature associated with convertible notes</t>
  </si>
  <si>
    <t>Conversion of convertible notes to common stock, amount</t>
  </si>
  <si>
    <t>Conversion of convertible notes to common stock, shares</t>
  </si>
  <si>
    <t>Issuance costs of offering</t>
  </si>
  <si>
    <t>Balance at end of period at Dec. 31, 2016</t>
  </si>
  <si>
    <t>Balance at end of period (shares) at Dec. 31, 2016</t>
  </si>
  <si>
    <t>Issuance of detachable stock warrants in connection with private placement offering</t>
  </si>
  <si>
    <t>Exercise of stock options</t>
  </si>
  <si>
    <t>Exercise of stock options (in shares)</t>
  </si>
  <si>
    <t>Exercise of warrants</t>
  </si>
  <si>
    <t>Exercise of warrants (in shares)</t>
  </si>
  <si>
    <t>Balance at end of period at Dec. 31, 2017</t>
  </si>
  <si>
    <t>Balance at end of period (shares) at Dec. 31, 2017</t>
  </si>
  <si>
    <t>Statements of Changes in Convertible Preferred Stock and Stockholders’ Equity (Deficit) - Temporary Equity - 12 months ended Dec. 31, 2016 $ in Thousands</t>
  </si>
  <si>
    <t>Series A Convertible Preferred Stock.USD ($)shares</t>
  </si>
  <si>
    <t>Temporary equity, balance at beginning of period at Dec. 31, 2015</t>
  </si>
  <si>
    <t>Temporary equity, balance at beginning of period (shares) at Dec. 31, 2015 | shares</t>
  </si>
  <si>
    <t>Increase (Decrease) in Temporary Equity</t>
  </si>
  <si>
    <t>Conversion of Series A preferred stock, amount converted</t>
  </si>
  <si>
    <t>Conversion of Series A preferred stock, shares converted (shares) | shares</t>
  </si>
  <si>
    <t>Temporary equity, balance at end of period at Dec. 31, 2016</t>
  </si>
  <si>
    <t>Temporary equity, balance at end of period (shares) at Dec. 31, 2016 | shares</t>
  </si>
  <si>
    <t>Statements of Cash Flows - USD ($) shares in Thousands, $ in Thousands</t>
  </si>
  <si>
    <t>Adjustments to reconcile net loss to net cash used in operating activities:</t>
  </si>
  <si>
    <t>Share-based compensation</t>
  </si>
  <si>
    <t>Non-cash interest on convertible notes to related parties</t>
  </si>
  <si>
    <t>Non-cash interest on convertible notes</t>
  </si>
  <si>
    <t>Non-cash discount amortization on convertible notes to related parties</t>
  </si>
  <si>
    <t>Non-cash discount amortization on term loan and convertible notes</t>
  </si>
  <si>
    <t>Revaluation of premium conversion derivative</t>
  </si>
  <si>
    <t>Non-cash loss on extinguishment of convertible notes</t>
  </si>
  <si>
    <t>Non-cash interest upon conversion of convertible notes</t>
  </si>
  <si>
    <t>Non-cash acquisition of in-process research and development</t>
  </si>
  <si>
    <t>Change in assets and liabilities:</t>
  </si>
  <si>
    <t>Prepaid expenses and other assets</t>
  </si>
  <si>
    <t>Accrued and other liabilities</t>
  </si>
  <si>
    <t>Net cash used in operating activities</t>
  </si>
  <si>
    <t>Financing activities</t>
  </si>
  <si>
    <t>Proceeds from issuance of term loan and convertible notes</t>
  </si>
  <si>
    <t>Proceeds from issuance of convertible notes to related parties</t>
  </si>
  <si>
    <t>Issuance costs related to term loan and convertible notes</t>
  </si>
  <si>
    <t>Proceeds from issuance of Series A convertible preferred stock</t>
  </si>
  <si>
    <t>Proceeds from sale of common stock and warrants</t>
  </si>
  <si>
    <t>Offering costs</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Supplemental non-cash financing transactions:</t>
  </si>
  <si>
    <t>Exercise of premium conversion derivative</t>
  </si>
  <si>
    <t>Redemption value change of Series A preferred stock</t>
  </si>
  <si>
    <t>Issuance of common stock for acquisition of in-process research and development</t>
  </si>
  <si>
    <t>Bifurcation of premium conversion derivative related to convertible notes</t>
  </si>
  <si>
    <t>Convertible note extinguishment</t>
  </si>
  <si>
    <t>Premium conversion derivative reduction upon convertible note extinguishment</t>
  </si>
  <si>
    <t>Other Assets</t>
  </si>
  <si>
    <t>Offering costs in other assets paid in prior year</t>
  </si>
  <si>
    <t>Accounts Payable and Accrued Liabilities</t>
  </si>
  <si>
    <t>Issuance costs in accounts payable and accrued liabilities</t>
  </si>
  <si>
    <t>Conversion of Convertible Notes</t>
  </si>
  <si>
    <t>Conversion of convertible notes to common stock</t>
  </si>
  <si>
    <t>Conversion of Series A Preferred Stock</t>
  </si>
  <si>
    <t>Conversion of Series A preferred stock to common stock</t>
  </si>
  <si>
    <t>The Company and Basis of Presentation</t>
  </si>
  <si>
    <t>1. The Company and Basis of Presentation
On November 10, 2008, Michigan Life Therapeutics, LLC (MLT) was organized as a limited liability company (LLC) in Michigan. On October 30, 2014, Gemphire Therapeutics Inc. (Gemphire or the Company) was incorporated as a C corporation in the state of Delaware. On November 1, 2014, MLT entered into a merger agreement with Gemphire whereby MLT was merged with and into Gemphire with Gemphire as the surviving entity; all outstanding membership interests of MLT were exchanged for shares of Gemphire’s common stock. The purpose of the merger was to change the jurisdiction of MLT from Michigan to Delaware and to convert from an LLC to a corporation. The Company’s headquarters are located in Livonia, Michigan.
The Company is a clinical‑stage biopharmaceutical entity focused on developing and commercializing therapies for the treatment of dyslipidemia, a serious medical condition that increases the risk of life threatening cardiovascular disease, and NAFLD/NASH (nonalcoholic fatty liver disease). The Company’s primary activities to date have been conducting research and development activities, planning and conducting clinical trials, performing business and financial planning, recruiting personnel and raising capital. The Company is subject to certain risks, which include the need to research, develop, and clinically test potentially therapeutic products, initially one product candidate gemcabene (also known as CI‑1027); obtain regulatory approval for its products and commercialize them around the world; expand its management scientific staff; finance its operations; and, find collaboration partners to further advance development and commercial efforts.
Initial Public Offering
On August 4, 2016, the Company’s Registration Statement on Form S-1 (File No 333-210815) relating to its initial public offering (IPO) of its common stock was declared effective by the Securities and Exchange Commission (SEC). Pursuant to such Registration Statement, on August 10, 2016, the Company closed its IPO whereby 3,000,000 shares of its common stock were issued and sold at a public offering price of $10.00 per share. On September 8, 2016, the Company closed the sale of 27,755 shares of its common stock at the public offering price of $10.00 per share, representing a partial exercise of the underwriters’ over-allotment option, following which, the IPO terminated. The Company received net proceeds of approximately $26.1 million after deducting underwriting discounts and commissions of $2.1 million and other offering expenses of $2.1 million.
Immediately prior to the IPO, the Company amended and restated its certificate of incorporation and bylaws to, among other things, change its authorized capital stock to consist of (i) 100,000,000 shares of common stock and (ii) 10,000,000 shares of undesignated preferred stock. Both the common stock and the preferred stock have a par value of $0.001 per share.
Private Placement Offering
On March 10, 2017, the Company entered into a securities purchase agreement for a private placement (the Private Placement) with a select group of accredited investors whereby, on March 15, 2017 the Company issued and sold 1,324,256 units at a price of $9.47 per unit for gross proceeds of approximately $12.5 million. Each unit consists of one share of the Company’s common stock and a warrant to purchase 0.75 shares of common stock. The warrants have an exercise price of $10.40 per share and are exercisable for a period of five years from the date of issuance. On April 20, 2017, the registration statement on Form S-1 (File No 333-217296) for the resale of the shares of common stock issued in the Private Placement and the shares of common stock to be issued upon exercise of the warrants issued in the Private Placement was declared effective by the SEC.
Capital Requirements
The Company has sustained operating losses since inception and expects such losses to continue over the next several years. Management plans to continue financing the Company’s operations with equity issuances. The Company’s management believes the cash and cash equivalents on hand are adequate to fund the Company’s operations for at least the next 12 months. If adequate funds are not available, the Company may be required to delay, reduce the scope of, or eliminate part or all of its research and development programs.
Reverse Stock Split
In April 2016, the board of directors approved an amendment to the Company’s certificate of incorporation to effect a 1-for-3.119 reverse stock split (the Reverse Stock Split) for all common and Series A preferred stock. The Reverse Stock Split became effective on April 27, 2016 upon the filing of the amendment to the certificate of incorporation. The authorized shares and par value of the common stock and Series A preferred stock were not adjusted as a result of the Reverse Stock Split. All issued and outstanding common and Series A preferred stock, options for common stock and per share amounts contained in the financial statements were retroactively adjusted to reflect the Reverse Stock Split for all periods presented.</t>
  </si>
  <si>
    <t>Summary of Significant Accounting Policies</t>
  </si>
  <si>
    <t>2. Summary of Significant Accounting Policies
Use of Estimates
The preparation of financial statements in conformity with U.S. GAAP requires management to make estimates and assumptions that affect the amounts reported in the financial statements and accompanying notes. Actual results could differ from those estimates.
Cash and Cash Equivalents
The Company considers all highly liquid investments with an original maturity of 90 days or less at the time of deposit to be cash equivalents. The Company invests excess cash in readily available checking and savings accounts and highly liquid investments in money market accounts.
Fair Value of Financial Instruments
The Company’s financial instruments include principally cash and cash equivalents, other current assets, accounts payable, accrued liabilities and debt. The carrying amounts for these financial instruments reported in the balance sheets approximate their fair values. See Note 11 — Fair Value Measurements, for further discussion of fair value.
General and Administrative Expenses
General and administrative expenses consist primarily of personnel‑related costs, including salaries and share‑based compensation costs, for personnel in functions not directly associated with research and development activities. Other significant costs include legal fees related to intellectual property and corporate matters and professional fees for accounting and other services.
Research and Development Expenses
Research and development expenses consist of costs incurred in performing research and development activities, including compensation for research and development employees, costs associated with preclinical studies and trials, regulatory activities, manufacturing activities to support clinical activities, license fees, non‑legal patent costs, fees paid to external service providers that conduct certain research and development, clinical costs and an allocation of overhead expenses. Research and development costs are expensed as incurred.
Acquired In‑Process Research and Development Expenses
The Company includes costs to acquire or in‑license product candidates in acquired in‑process research and development expenses. The Company has acquired the right to develop and commercialize its product candidate gemcabene. These costs are immediately expensed provided that the payments do not also represent processes or activities that would constitute a “business” as defined under GAAP or provided that the product candidate has not achieved regulatory approval for marketing and absent obtaining such approval, has no alternative future use. Royalties owed on future sales of any licensed product will be expensed in the period the related revenues are recognized.
Income Taxes
The Company utilizes the liability method of accounting for income taxes as required by Accounting Standards Codification (ASC) 740, Income Taxes .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Currently, there is no provision for income taxes, as the Company has incurred operating losses to date, and a full valuation allowance has been provided on the net deferred tax assets. MLT was treated as a partnership for federal and state income tax purposes. Accordingly, no provision was made for income taxes for periods prior to November 1, 2014, since the Company’s net loss (subject to certain limitations) was passed through to the income tax returns of its members. Upon incorporation on October 30, 2014, the Company became taxed as a corporation.
Share‑Based Compensation
The Company accounts for share‑based compensation in accordance with the provisions of ASC 718, Compensation — Stock Compensation (ASC 718). Accordingly, compensation costs related to equity instruments granted are recognized at the grant‑date fair value. The Company records forfeitures when they occur. Share‑based compensation arrangements to non‑employees are accounted for in accordance with the applicable provisions of ASC 718 and ASC 505, Equity , using a fair value approach. The compensation costs of these arrangements are subject to re‑measurement as the equity instruments vest and are recognized as expense over the related service period (typically the vesting period of the awards).
Common Stock Valuation
Due to the absence of an active market for the Company’s common stock prior to the close of the IPO, the Company utilized methodologies in accordance with the framework of the American Institute of Certified Public Accountants’ Technical Practice Aid, Valuation of Privately‑Held Company Equity Securities Issued as Compensation , to estimate the fair value of its common stock. The valuation methodology included estimates and assumptions that required the Company’s judgment. These estimates and assumptions included a number of objective and subjective factors, including external market conditions affecting the biopharmaceutical industry sector, and the likelihood of achieving a liquidity event, such as an initial public offering or sale. Significant changes to the key assumptions used in the valuations could have resulted in different fair values of common stock at each valuation date.
Convertible Preferred Stock
On March 31, 2015, the Company issued 745,637 shares of Series A convertible preferred stock (the Series A preferred stock). On August 10, 2016, immediately prior to the closing of the IPO, the Company’s Series A preferred stock, together with accrued dividends thereon, converted into 827,205 shares of common stock. The Series A preferred stock prior to conversion was classified outside of permanent equity, in mezzanine equity, on the Company’s balance sheet. The Company initially records preferred stock that may be redeemed at the option of the holder, or based on the occurrence of events outside of the Company’s control, at the value of the proceeds received. Subsequently, if it is probable that the preferred stock will become redeemable, the Company recognizes changes in the redemption value immediately as they occur and adjusts the carrying amount of the instrument to equal the redemption value at the end of each reporting period. If it is not probable that the preferred stock will become redeemable, the Company does not adjust the carrying value. In the absence of retained earnings, these charges are recorded against additional paid‑in‑capital, if any, and then to accumulated deficit See Note 7 — Convertible Series A Preferred Stock for further discussion. As a result of their conversion to common stock on August 10, 2016 as described above, no shares of Series A preferred stock were outstanding as of December 31, 2017 and 2016.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therapeutics for the treatment of dyslipidemia, a serious medical condition that increases the risk of life threatening cardiovascular disease and NAFLD/NASH. Accordingly, the Company has a single reporting segment.
Jumpstart Our Business Startups Act Accounting Election
As an emerging growth company under the Jumpstart Our Business Startups Act (JOBS Act), the Company is eligible to take advantage of certain exemptions from various reporting requirements that are applicable to other public companies that are not emerging growth companies. The Company has irrevocably elected not to avail itself of this exemption and, therefore, will be subject to the same new or revised accounting standards as other public companies that are not emerging growth companies.
Recent Accounting Pronouncements
In May 2014, the FASB issued ASU 2014‑09, Revenue from Contracts with Customers — Topic 606 , which supersedes the revenue recognition requirements in FASB ASC 605. The new guidance primarily states that an entity should recognize revenue to depict the transfer of promised goods or services to customers in an amount that reflects the consideration to which the entity expects to be entitled in exchange for those goods and services. In January 2017 and September 2017, the FASB issued several amendments to ASU 2014‑09, including updates stemming from SEC Accounting Staff Announcement in July 2017. The amendments and updates included clarification on accounting for principal versus agent considerations (i.e., reporting gross versus net), licenses of intellectual property and identification of performance obligations. These amendments and updates do not change the core principle of the standard, but provide clarity and implementation guidance. The Company will adopt this standard on January 1, 2018 and selected the modified retrospective transition method. The Company will modify its accounting policies to reflect the requirements of this standard however, the planned adoption will not affect the Company’s financial statements and related disclosures for these periods or future periods until the Company generates revenues.
In January 2016, the FASB issued ASU No. 2016‑01, Financial Instruments — Overall: Recognition and Measurement of Financial Assets and Financial Liabilities. The guidance affects the accounting for equity investments, financial liabilities under the fair value option and the presentation and disclosure requirements of financial instruments. The guidance is effective in the first quarter of fiscal 2019. Early adoption is permitted for the accounting guidance on financial liabilities under the fair value option. The Company is currently evaluating the impact of the new guidance on its financial statements.
In February 2016, the FASB issued ASU 2016-02, Leases (Topic 842) and subsequently amended the guidance relating largely to transition considerations under the standard in January 2017.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is currently evaluating the new guidance to determine the impact it may have on its financial statements.
In November 2016, the FASB issued ASU No. 2016-18, Statement of Cash Flows (Topic 230): Restricted Cash . The objective of this ASU is to eliminate the diversity in practice related to the classification of restricted cash or restricted cash equivalents in the statement of cash flows. For public business entities, this ASU is effective for annual and interim reporting periods beginning after December 15, 2017, with early adoption permitted. The amendments in this update should be applied retrospectively to all periods presented. The Company will adopt this standard on January 1, 2018 and will not have a material impact on the Company’s financial statements.
In May 2017, the FASB issued ASU 2017-09, Compensation - Stock Compensation (Topic 718 ) : Scope of Modification Accounting (ASU 2016-09), which provides guidance about which changes to the terms or conditions of a share-based payment award require an entity to apply modification accounting in Topic 718. This pronouncement is effective for annual reporting periods beginning after December 15, 2017. The Company will adopt this standard on January 1, 2018 and will not have a material impact on the Company’s financial statements.
In July 2017, the FASB issued ASU No. 2017-11, Earnings Per Share, Distinguishing Liabilities from Equity and Derivatives and Hedging , which changes the accounting and earnings per share for certain instruments with down round features. The amendments in this ASU should be applied using a cumulative-effect adjustment as of the beginning of the fiscal year or retrospective adjustment to each period presented and is effective for annual periods beginning after December 15, 2018, and interim periods within those periods. The Company is currently evaluating the requirements of this new guidance and has not yet determined its impact on the Company’s financial statements.
On December 22, 2017 the SEC staff issued Staff Accounting Bulletin 118 (SAB 118), which provides guidance on accounting for the tax effects of the Tax Cuts and Jobs Act (the TCJA). SAB 118 provides a measurement period that should not extend beyond one year from the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If a company cannot determine a provisional amount to be included in the financial statements, it should continue to apply ASC 740 on the basis of the provisions of the tax laws that were in effect immediately before the enactment of the TCJA. The Company has applied this guidance to its financial statements.</t>
  </si>
  <si>
    <t>Accrued Liabilities</t>
  </si>
  <si>
    <t>3. Accrued Liabilities
Accrued liabilities consist of the following (in thousands):
As of December 31,
2017
2016
Accrued compensation and other payroll liabilities
$
306
$
706
Legal costs
91
54
Accrued interest
38
—
Other research and development expenses
522
1,259
Other general and administrative expenses
53
94
Total
$
1,010
$
2,113</t>
  </si>
  <si>
    <t>Debt</t>
  </si>
  <si>
    <t>4. Debt
Term Loan
On July 24, 2017, the Company entered into a Loan and Security Agreement (the Loan Agreement) with Silicon Valley Bank (SVB) for a term loan of up to $15.0 million (the Term Loan), subject to funding in several tranches. The Company drew the initial tranche of $10.0 million on July 24, 2017. Conditioned on the occurrence of certain clinical and pre-clinical milestones , an additional tranche of $5.0 million may be available to be drawn by the Company through July 31, 2018. The Company is in compliance with the Loan Agreement covenants as of December 31, 2017.
All amounts advanced under the Term Loan mature on February 1, 2021 and have an interest-only monthly payment period through August 1, 2018; the interest-only period may be extended to February 1, 2019 conditioned on the occurrence of such clinical and pre-clinical milestones referenced above. Following the interest-only payment period, the Company will begin making monthly payments of principal and interest until the maturity date. Interest will accrue on the unpaid principal balance at a floating per annum rate equal to the prime rate, except that, following an event of default, interest will accrue at a rate up to 5% above the rate that is otherwise applicable. The prime rate in effect from inception of the Term Loan through December 31, 2017 ranged from 4.25% to 4.5%. Lastly, debt issue costs in the amount of $0.1 million were incurred as of December 31, 2017 and were recorded as a discount to the Term Loan and are being amortized ratably to interest expense over the term of the loan.
The Loan Agreement requires the Company to pay the following fees: (i) upon the maturity, acceleration or prepayment of the Term Loan, a final payment fee of 10% of the funded principal amount of the Term Loan which was recorded as a liability upon issue and then discounted to be subsequently amortized ratably to interest expense over the term of the loan, (ii) a success fee of 3.5% of the funded principal amount of the Term Loan in the event any of the following occur prior to 5:00 pm Eastern Time on July 24, 2024: (a) the Company receives FDA approval for any new drug application for gemcabene, (b) a sale or other transfer of all or substantially all of the assets of the Company occurs, (c) a merger or consolidation of the Company with or into another person or entity occurs where the holders of the Company’s outstanding voting equity securities immediately prior to such merger or consolidation hold less than a majority of the issued and outstanding voting equity securities of the successor immediately following such transaction or (d) any sale by the holders of the Company’s outstanding voting equity securities where such holders do not continue to hold at least a majority of the Company’s issued and outstanding voting equity securities, and (iii) upon termination of the Loan Agreement prior to the maturity date for any reason, a prepayment fee equal to 2% (if such prepayment occurs prior to the first anniversary of the Effective Date) or 1% (if such prepayment occurs thereafter) of the funded principal amount of the Term Loan.
In the event a positive clinical trial event as defined in the Loan Agreement does not occur by March 31, 2018, on such date, the Company must either (i) provide cash security and maintain a cash balance in a restricted account at SVB in an amount of at least 50% of the amounts the Company owes to SVB or (ii) prepay the Term Loan in its entirety. On November 10, 2017, the Company provided SVB evidence of a positive clinical trial event. In the event a pre-clinical event does not occur by July 31, 2018, on such date, the Company must either (i) provide cash security and maintain a cash balance in a restricted account at SVB in an amount of at least 100% of the amounts the Company owes to SVB or (ii) prepay the Term Loan in its entirety. In each case, if the Company chooses to prepay the Term Loan, in addition to the repayment of the outstanding principal and accrued and unpaid interest, the Company is required to pay the final payment fee and, if applicable, the success fee, but not the prepayment fee.
The Company recorded $0.3 million in interest expense related to the Term Loan for the year ended December 31, 2017.
As of December 31, 2017, minimum aggregate future payments under the Term Loan are as follows (in thousands):
December 31,
2018
$
2019
2020
2021
Total minimum payments
Amount representing interest and discounts
(1,779)
Present value of minimum payments
Current portion
(1,355)
Long-term portion
$
8,683
Future minimum interest payments under the Term Loan are assumed at a 4.5% per annum rate.
Interim Notes
On July 31, 2015, the Company entered into a convertible interim note financing (collectively with the notes issued in December 2015, February 2016 and April 2016, the Interim Notes), pursuant to which certain investors agreed to loan the Company approximately $2.8 million. On August 10, 2016, immediately prior to the closing of the IPO, the Company’s Interim Notes, together with accrued interest thereon, converted into 1,656,807 shares of common stock.
The Interim Notes accrued interest at a rate of 8% per annum, compounded annually, and would automatically convert into shares issued to investors in the Company’s next equity financing round that results in gross proceeds of at least $5.0 million (a Qualified Financing). The conversion would be equal to unpaid principal at 115% plus any unpaid accrued interest. The investors would be paid out principal at 200% if a change of control occurred before the next financing round. In the event that a Qualified Financing, change of control, or an IPO did not occur before July 31, 2016, the parties would then negotiate a price for conversion into a new round of stock.
In December 2015, the Company amended the Interim Notes and certain investors agreed to loan the Company an additional $2.7 million for a revised financing total of $5.5 million. The Interim Notes continued to accrue interest at an 8% rate per annum compounded annually, but were amended to automatically convert into shares of the same class of the Company’s next convertible preferred stock financing round (the Preferred Stock Financing). The conversion into shares issued in the Preferred Stock Financing would be equal to unpaid principal at 115% plus unpaid accrued interest. In the event that either a change of control occurs or the Company completes a public transaction which results in the Company’s stockholders holding securities listed on a national securities exchange, including an IPO, before the Preferred Stock Financing, the Interim Notes, as amended, would automatically convert into shares of the Company’s common stock at a conversion price of $6.70585 per share (which represents the original issue price of the Series A preferred stock) based on 100% of outstanding principal and unpaid accrued interest. Lastly, if a Preferred Stock Financing, change of control, or public transaction did not occur before December 31, 2016, the parties agreed to then negotiate a conversion price into a new round of stock.
In February 2016, certain investors agreed to loan the Company an additional $0.2 million for a revised financing total of $5.6 million. The Interim Notes continued to accrue interest at an 8% rate per annum compounded annually, but were amended to automatically convert into shares of the same class of the Company’s next Preferred Stock Financing. The conversion into shares issued in the Preferred Stock Financing would be equal to unpaid principal at 115% plus unpaid accrued interest. In the event that either a change of control occurs or the Company completes a public transaction which results in the Company’s stockholders holding securities listed on a national securities exchange, including an IPO, before the Preferred Stock Financing, the Interim Notes, as amended, would automatically convert into shares of the Company’s common stock at a conversion price of $6.70585 per share (which represents the original issue price of the Series A preferred stock as adjusted for the Reverse Stock Split) based on 100% of outstanding principal and unpaid accrued interest. Lastly, if a Preferred Stock Financing, change of control, or public transaction did not occur before December 31, 2016, the parties agreed to then negotiate a conversion price into a new round of stock.
In April 2016, the Company amended the Interim Notes and certain investors agreed to loan the Company an additional $5.0 million for a revised financing total, including Interim Notes previously issued, of $10.6 million. The Interim Notes continued to accrue interest at an 8% rate per annum compounded annually, but were amended so that 125% of the unpaid principal and accrued interest, would automatically convert into shares of the same class of the Company’s next convertible preferred stock financing round of at least $5.0 million (the Qualified Financing). In the event that either a change of control occurs or the Company completes a public transaction which results in the Company’s stockholders holding securities listed on a national securities exchange, including an IPO, before the Qualified Financing, 100% of outstanding principal and unpaid accrued interest on the Interim Notes, as amended, would automatically convert into shares of the Company’s common stock at a conversion price of $6.70585 per share, as adjusted for the Reverse Stock Split. Lastly, if a Qualified Financing, change of control, or public transaction did not occur, the Interim Notes would become payable on demand anytime after December 31, 2016. The Company incurred issuance costs related to the April 2016 financing in the amount of $10,000. The Interim Notes were discounted for the issuance costs, and the discount was amortized to interest expense over their remaining term using the straight‑line method.
On August 10, 2016, immediately prior to the closing of the IPO, the Company’s Interim Notes, together with accrued interest thereon, converted into 1,656,807 shares of common stock. At the time of their issuance, the Interim Notes contained a conversion premium with regard to the conversion into shares at the time of the next Qualified Financing. The Company determined that the redemption feature under the Interim Notes qualified as an embedded derivative and was separated from its debt host. The bifurcation of the embedded derivative from its debt host resulted in a discount to the Interim Notes. The discount was amortized to interest expense over the term of the Interim Notes using the straight‑line method. The embedded derivative was accounted for separately on a fair market value basis. As a result of the conversion of the Interim Notes, together with accrued interest thereon, into common stock immediately prior to the closing of the IPO, there was no premium conversion derivative outstanding as of December 31, 2017 or 2016. The Company recorded the fair value changes of the premium conversion derivative associated with the Interim Notes to interest income (expense) that amounted to zero, $0.2 million, $(0.1) million for the years ended December 31, 2017, 2016 and 2015, respectively.
As a result of their conversion to common stock on August 10, 2016 as described above, there were no Interim Notes outstanding as of December 31, 2017 or 2016.
Convertible Notes
The Company completed a series of convertible note financings with certain investors beginning on November 1, 2014 and ending on February 18, 2015 (the Convertible Notes), whereby a total of $2.7 million was loaned to the Company, of which $2.0 million was loaned in 2015. Interest for the Convertible Notes compounded on a daily basis at a rate of 8 percent per annum. The Convertible Notes converted into shares of the Company’s Series A preferred stock upon close of the Series A preferred stock financing on March 31, 2015. The conversion equaled 125% of the unpaid principal plus unpaid accrued interest on the Convertible Notes.
At the time of their issuance, the Convertible Notes contained a conversion premium with regard to the conversion into the Series A preferred stock. The Company determined that the redemption feature under the Convertible Notes qualified as an embedded derivative and was separated from its debt host. The bifurcation of the embedded derivative from its debt host resulted in a discount to the Convertible Notes. The discount was amortized to interest expense over the term of the Convertible Notes using the straight‑line method. The embedded derivative was accounted for separately on a fair market value basis. The Company recorded the fair value changes of the premium conversion derivative associated with the Convertible Notes to interest expense that amounted to $0.4 million for the year ended December 31, 2015. As a result of their conversion into shares of Series A preferred stock on March 31, 2015 as described above, there were no Convertible Notes outstanding during 2017 or 2016.</t>
  </si>
  <si>
    <t>Commitments and Contingencies</t>
  </si>
  <si>
    <t>5. Commitments and Contingencies
Pfizer License Agreement
In April 2011, the Company and Pfizer Inc. (Pfizer) entered into an exclusive license agreement (the Pfizer Agreement) for the clinical product candidate gemcabene. In exchange for this worldwide exclusive right and license to certain patent rights to make, use, sell, offer for sale and import the clinical product gemcabene, the Company agreed to certain milestone and royalty payments on future sales (See Note 6 — License Agreement) . As of December 31, 2017, there was sufficient uncertainty with regard to both the outcome of the clinical trials and the ability to obtain sufficient funding to support any of the cash milestone payments under the license agreement, and as such, no liabilities were recorded related to the license agreement.
Series A Preferred Stock Dividends
Holders of the Series A preferred stock were entitled to cumulative accruing dividends at a simple rate of 8% per year on the original issue price of the preferred stock of $6.70585 per share, as adjusted for the Reverse Stock Split. The dividends effectively accrued daily on each share of preferred stock. The dividends were payable upon the earliest to occur of (1) the date determined by the Board, (2) the liquidation of the Company (including a deemed liquidation event) or (3) the conversion or redemption of at least a majority of the outstanding shares of Series A preferred stock. If the board reasonably believed that the Company was not legally able to pay the dividends in cash at the payment date, or if elected by the majority of the Series A preferred stockholders or if issued in connection with an IPO, the dividends were to be paid in shares of common stock at the conversion price for the Series A preferred stock in effect at that time, which was the original issue price of the Series A preferred stock as adjusted from time to time for any stock dividends, combinations, splits or recapitalizations. Since the dividends were payable upon a contingent event, the Company did not record them in the accompanying financial statements as of December 31, 2015; however, cumulative unpaid dividends for the Series A preferred stock totaled $0.3 million as of December 31, 2015. On August 10, 2016, immediately prior to the closing of the IPO, the Company’s Series A preferred stock, together with accrued dividends thereon, converted into 827,205 shares of common stock, and as such, there were no cumulative unpaid dividends for the Series A preferred stock as of December 31, 2017 and 2016.
Other Agreements
Both cancellable and non-cancellable facility agreements were in place that provided for fixed monthly rent for the years ended December 31, 2017, 2016 and 2015. The total rent expense was $0.1 million, $58,000 and $23,000 for the years ended December 31, 2017, 2016 and 2015, respectively. In May 2016, the Company entered into a new lease agreement for its headquarters location, commencing in August 2016. The initial term of the agreement is 3 years with an initial monthly base rent of approximately $8,400 and increasing to approximately $8,900 during the last year of the lease term. In conjunction with entering into the new lease agreement, the Company cancelled its original Northville, Michigan lease agreement, as amended, effective August 31, 2016 and renegotiated a new cancellable lease agreement for limited use of office space in the Northville location that expired in September 2017 that had nominal rent.
Future minimum lease payments under fixed non-cancellable operating leases that expire on various dates through August 2019 consist of the following (in thousands):
December 31,
2018
$
2019
Total
$</t>
  </si>
  <si>
    <t>License Agreement</t>
  </si>
  <si>
    <t>6. License Agreement
In April 2011, the Company entered into the Pfizer Agreement for a worldwide exclusive license to certain patent rights to make, use, sell, offer for sale and import the clinical product candidate gemcabene. In exchange for this license, the Company agreed to issue shares of its common stock to Pfizer representing 15% of the Company’s fully diluted capital at the close of its first arms‑length Series A financing, which occurred on March 31, 2015.
The Company agreed to make milestone payments totaling up to $37 million upon the achievement of certain milestones, including the first regulatory submission in any country, regulatory approval in each of the United States, Europe and Japan, the first anniversary of the first regulatory approval in any country, and upon achieving certain aggregate sales levels of gemcabene or any product containing gemcabene. Future milestone payments under the Pfizer Agreement, if any, are not expected to begin for at least several years and extend over a number of subsequent years.
The Company also agreed to pay Pfizer tiered royalties on a country‑by‑country basis based upon the annual amount of net sales, as specified in the Pfizer Agreement until expiration of the last valid claim of the licensed patent rights including any patent term extensions or supplemental protection certificates. Under the Pfizer Agreement, the Company is obligated to use commercially reasonable efforts to develop and commercialize gemcabene.
On March 31, 2015, upon the closing of the Series A preferred stock financing, the Company issued 675,250 shares of its common stock, at a fair market value of $0.9 million, to Pfizer in connection with the first equity payment, pursuant to which Pfizer became the owner of more than 5% of the Company’s capital stock. The transaction was recorded as acquired in‑process research and development expenses based on the fair market value of the common shares issued since no processes or activities that would constitute a “business” were acquired and none of the rights and underlying assets acquired had alternative future uses or reached a stage of technological feasibility. None of the other milestone or royalty payments were triggered as of December 31, 2017.
The Pfizer Agreement will expire upon expiration of the last royalty term. Either party may terminate the Pfizer Agreement for the other party’s uncured material breach or upon specified bankruptcy events. Pfizer may terminate the Pfizer Agreement if the Company or any of its sublicenses challenge the validity, enforceability or ownership of the licensed patents. Upon termination of the license agreement for cause by Pfizer, we must grant Pfizer a non-exclusive license to use any intellectual property rights arising from the development or commercialization of gemcabene. Additionally, Pfizer may revoke the license if the Company is unable to adequately commercialize gemcabene by April 2021.
Pfizer has a non‑exclusive, sub licensable, royalty‑free right and license for non‑commercial research or development purposes to intellectual property rights relating to gemcabene that are developed by us after the effective date of the license with Pfizer.</t>
  </si>
  <si>
    <t>Convertible Series A Preferred Stock</t>
  </si>
  <si>
    <t>7. Convertible Series A Preferred Stock
On March 31, 2015, the Company issued 745,637 shares of Series A preferred stock at a per share price of $6.70585, as adjusted for the Reverse Stock Split, or $5.0 million in the aggregate, consisting of $1.5 million in cash and $3.5 million representing 125% of the principal and accrued and unpaid interest on the Convertible Notes, all of which converted into shares of Series A preferred stock. On August 10, 2016, immediately prior to the closing of the IPO, the Company’s Series A preferred stock, together with accrued dividends thereon, converted into 827,205 shares of common stock.
Prior to their conversion into shares of common stock, the Series A preferred stock had the following rights and preferences:
Dividend Rights
Dividends effectively accrued on a daily basis at a simple rate of 8% per annum on the sum of the original per share issue price. Dividends were effectively deemed declared daily and were payable upon the occurrence of certain events. In addition, the holders of the Series A preferred stock had rights to participate in common stock dividends, entitling holders of Series A preferred stock to a dividend payable at the same time as the dividend paid on common stock based on the number of shares of common stock each share of Series A preferred stock would convert into if such shares had converted on the record date.
There were no dividends deemed payable and accrued as of December 31, 2017 or 2016 due to the conversion of the Series A preferred stock, together with accrued dividends thereon, on August 10, 2016 immediately prior to the closing of the IPO.
Voting Rights
Each share of Series A preferred stock was entitled to vote together with the common stock on all actions to be taken by the stockholders of the Company, based on the number of shares of common stock into which each share of Series A preferred stock could be converted. A separate vote of a majority of the outstanding shares of Series A preferred stock was required to (1) issue or authorize any class or series of equity securities or equivalents, (2) effect any transaction that results in a change in control, (3) change the principal business of the Company, enter new lines of business, or exit the current line of business, (4) issue of convertible debt above a certain threshold, or (5) materially sell, transfer, license, pledge or encumber technology or intellectual property. A management stock option plan approved by the board of directors, however, was not subject to a separate vote of the Series A preferred stockholders, but any subsequent increases to the authorized option pool were subject to approval by the Series A preferred stock holders via a separate vote.
Liquidation Rights
In the event of any liquidation, dissolution, or winding‑up of the Company, whether voluntary or involuntary, merger, consolidation or transaction in which over 50% of the Company’s voting power was transferred, or a sale, lease, transfer, exclusive license or disposition of all or substantially all of the assets of the Company, the Series A preferred stock holders were entitled to the assets of the Company legally available for distribution before any distribution or payment was made to the holders of common stock. The distribution amount would have been equal the original issue price of the Series A preferred stock (as adjusted for any stock dividends, combinations, splits or other recapitalizations since issuance), plus any accrued or declared but unpaid dividends thereon. After payment of the full liquidation preference to the Series A preferred stock holders, the remaining assets legally available for distribution would have been distributed to the holders of common stock and holders of the Series A preferred stock pro rata based on the number of shares of common stock each share of Series A preferred stock would convert into if such shares had converted immediately prior to such liquidation, dissolution, or winding‑up.
Conversion Rights
Shares of Series A preferred stock, at the option of the holder, could have been converted at any time into shares of common stock. The conversion rate would have been obtained by dividing the Series A preferred stock original issue price of $6.70585 per share, as adjusted for the Reverse Stock Split, by the conversion price per share in effect at the time of conversion. The Series A conversion price was initially equal to the original issue price, but could be adjusted on a broad‑based weighted average basis in connection with certain dilutive events. The Series A holder was also entitled to receive additional shares of common stock for any unpaid Series A dividends (whether or not declared).
Shares of Series A preferred stock would have automatically converted into common stock based upon the then‑effective Series A conversion price upon the affirmative vote or consent of the holders of at least a majority of the outstanding shares of the Series A preferred stock, or at the closing of a firmly underwritten public offering.
The conversion price for the Series A preferred stock was $6.70585 per share (as adjusted for the Reverse Stock Split) at the time of the conversion of the Series A preferred stock, together with accrued dividends thereon, immediately prior to the closing of the IPO on August 10, 2016.
Redemption Rights
The holders of at least 80% of the outstanding shares of Series A preferred stock could have required the Company to redeem all outstanding shares of Series A preferred stock at any time on or after December 31, 2020 at a redemption price equal to the greater of 150% of the liquidation preference of the Series A preferred stock or the fair market value per share plus any unpaid declared dividends. The liquidation preference of the Series A preferred stock was defined as an amount per share equal to $6.70585, as adjusted from time to time for any stock dividends, combinations, splits or recapitalizations, plus any accrued or declared but unpaid dividends thereon.
The redemption value for redeemable preferred stock could have at times been based on fair market value. The assumptions used in calculating the estimated fair market value at each reporting period represented the Company’s best estimate, however, inherent uncertainties were involved. As a result, if factors or assumptions changed, the estimated fair value could have been materially different.
The Company recognized changes in the redemption value immediately as they occurred and adjusted the carrying amount of the instrument to equal the redemption value at the end of each reporting period since it was probable that the instruments would have become redeemable. In the absence of retained earnings, these charges were recorded against additional paid‑in‑capital, if any, and then to accumulated deficit.
The Company evaluated the Series A preferred stock and determined that it was considered an equity host under ASC 815 , Derivatives and Hedging. In making this determination, the Company’s analysis followed the whole instrument approach that compared an individual feature against the entire Series A preferred stock instrument that included that feature. The Company’s analysis was based on a consideration of the economic characteristics and risks of the Series A preferred stock. More specifically, the Company evaluated all of the stated and implied substantive terms and features of the Series A preferred stock, including: (1) redemption features and their underlying exercisability, (2) existence of any protective covenants, (3) nature of dividends rights, (4) nature of voting rights, and (5) the existence and nature of any conversion rights. As a result of the above, the Company concluded that the Series A preferred stock represented an equity host, and as such, the redemption and/or conversion features of the Series A preferred stock were considered to be clearly and closely related to the associated Series A preferred stock host instrument. Accordingly, the redemption and/or conversion features of the Series A preferred stock were not considered an embedded derivative that required bifurcation.</t>
  </si>
  <si>
    <t>Stockholders’ and Members' Deficit</t>
  </si>
  <si>
    <t xml:space="preserve">8. Stockholders’ Equity (Deficit)
Common Stock
The Company had 10,633,042 and 9,270,255 shares of its common stock issued and outstanding as of December 31, 2017 and 2016, respectively. Voting, dividend and liquidation rights of the holders of the common stock are subject to the Company’s articles of incorporation and corporate bylaws.
On March 15, 2017, the Company issued and sold 1,324,256 units at a price of $9.47 per unit for gross proceeds of approximately $12.5 million in connection with the Private Placement. Each unit consisted of one share of the Company’s common stock and a warrant to purchase 0.75 shares of common stock. The issuance costs incurred through December 31, 2017 related to the Private Placement were $1.3 million.
Warrants
In connection with the Private Placement, the Company issued warrants to purchase an additional 993,204 shares of common stock. The warrants have a term of five years and were exercisable immediately upon issue with an exercise price equal to $10.40 per share. The warrants were classified as additional paid-in capital and recorded based on their relative fair value to the underlying common shares issued in the Private Placement. The fair market value of the warrants was approximately $4.9 million. The warrants were valued using the Black-Scholes method with the following assumptions: a risk-free interest rate of 2.0%, a contractual term of five years, zero dividend yield and a volatility factor of 65.1%. During the year ended December 31, 2017, 15,000 warrant shares were exercised. As of December 31, 2017, 978,204 warrant shares were outstanding.
Dividend Rights
Common stock holders are entitled to receive dividends at the sole discretion of the board of directors of the Company. There have been no dividends declared on common stock as of December 31, 2017.
Voting Rights
The holders of common stock are entitled to one vote for each share of common stock along with all other classes and series of stock of the Company on all actions to be taken by the stockholders of the Company, including actions that would amend the certificate of incorporation of the Company to increase the number of authorized shares of the common stock.
Liquidation Rights
In the event of any liquidation, dissolution, or winding‑up of the Company, the holders of common stock shall be entitled to share in the remaining assets of the Company available for distribution post preferential distributions made to holders of the Company’s preferred stock. There was no preferred stock outstanding as of December 31, 2017 and 2016.
Deferred Offering Costs
Costs incurred related to the Private Placement of $1.3 million through December 31, 2017 were offset against proceeds received from the Private Placement. In addition, IPO offering costs of $4.2 million, consisting of underwriting discounts and commissions, legal, accounting and other direct fees and costs, were initially capitalized and subsequently offset against the Company’s IPO proceeds upon the close of the offering in August 2016. There were $21,000 of deferred offering costs capitalized at December 31, 2017 related to a public offering of our common stock that was consummated in the first quarter of 2018 (See Note 16 — Subsequent Events). There were no deferred offering costs capitalized as of December 31, 2016. </t>
  </si>
  <si>
    <t>Share-Based Compensation</t>
  </si>
  <si>
    <t xml:space="preserve">9. Share‑Based Compensation
Share-based compensation expense was included in general and administrative and research and development costs as follows in the accompanying statements of comprehensive loss (in thousands):
Year Ended
December 31,
2017
2016
2015
General and administrative
$
4,091
$
1,166
$
Research and development
1,182
552
—
Total share-based compensation
$
5,273
$
1,718
$
Restricted Stock Awards
During the years ended December 31, 2017 and 2016, the Company did not grant any restricted stock awards (RSAs). During the year ended December 31, 2015, the Company granted an aggregate of 44,657 RSAs to certain of its employees, members of its board of directors and consultants subject to a 2014 Shareholders Agreement (the Agreement). The RSAs were subject to various vesting schedules and generally vested ratably over a six to twenty four month period coinciding with their respective service periods. During the years ended December 31, 2017, 2016 and 2015, no RSAs were forfeited.
A summary of RSA grant activity is as follows:
Number of
Weighted-Average
Shares
Fair Value (per share)
Non‑vested at December 31, 2014
994,613
$
Granted
44,567
$
Vested
(691,087)
$
Non‑vested at December 31, 2015
348,093
$
Granted
—
$
—
Vested
(344,084)
$
Non‑vested at December 31, 2016
4,009
$
Granted
—
$
—
Vested
(4,009)
$
Non‑vested at December 31, 2017
—
$
—
The grant‑date fair value of the RSAs issued during the year ended December 31, 2015 was $9,000. Grant date fair market value for the RSAs issued prior to the IPO was based on traditional valuation techniques and methods in determining the fair value of the Company’s equity as a private company including market, income, and cost valuation approaches. A number of objective and subjective factors were considered including contemporaneous and retrospective valuations of its common stock performed by an unrelated valuation specialist, sales of the Company’s convertible preferred stock to unrelated third parties, valuations of comparable peer public companies, the lack of liquidity of the Company’s capital stock and general and industry‑specific economic outlook. The fair value of the Company’s common stock was determined by the Company’s board of directors prior to the IPO.
Stock Options
In April 2015, the Company adopted a 2015 Equity Incentive Plan (the 2015 Plan) under which 320,615 shares of the Company’s common stock were reserved for issuance to employees, directors and consultants. The 2015 Plan permits the grant of incentive and non‑statutory stock options, appreciation rights, restricted stock, restricted stock units, performance stock and cash awards, and other stock‑based awards.
Amendment and Restatement of 2015 Equity Incentive Plan
In April 2016 the Company’s board of directors approved the Company’s amended and restated 2015 Plan (the A&amp;R 2015 Plan). The A&amp;R 2015 Plan became effective immediately upon the execution and delivery of the underwriting agreement related to the IPO. The A&amp;R 2015 Plan provides for the grant of stock options, stock appreciation rights, restricted stock awards, restricted stock unit awards, performance-based stock awards and other forms of equity awards, as well as performance cash awards. The Company initially reserved 2,400,000 shares of common stock for issuance under the A&amp;R 2015 Plan.
During the years ended December 31, 2017, 2016 and 2015, the Company granted an aggregate of 150,500, 1,825,700 and 305,278, respectively, of stock options under the A&amp;R 2015 Plan or the 2015 Plan to its officers, directors, employees and consultants, generally vesting over a three or four-year period.
Inducement Plan
In September 2016 the Company’s board of directors approved the Company’s Inducement Plan (the Inducement Plan). The Company initially reserved 300,000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Plan was approved by the Company’s board of directors without stockholder approval pursuant to Rule 5635(c)(4), and the terms and conditions of the Plan are substantially similar to the Company’s stockholder-approved A&amp;R 2015 Plan. During the years ended December 31, 2017 and 2016, 98,000 and 198,000 stock options to newly-hired officers and employees were granted, respectively, under the Inducement Plan, generally vesting over a four-year period.
The following table summarizes the Company’s stock option plan activity for the years ended December 31, 2017, 2016 and 2015 as follows:
Weighted‑
Weighted
Average
Average
Remaining
Aggregate
Number of
Exercise
Contractual
Intrinsic
Options
Price
Term (years)
Value(1)
Outstanding at December 31, 2014
—
$
—
—
$
—
Granted
305,278
$
2.42
—
—
Exercised
(2,436)
$
1.34
—
—
Forfeited/Cancelled
—
$
—
—
—
Outstanding at December 31, 2015
302,842
$
2.43
9.60
$
1,031,000
Granted
2,023,700
$
10.07
—
—
Exercised
—
$
—
—
—
Forfeited/Cancelled
$
9.12
—
—
Outstanding at December 31, 2016
2,242,800
$
9.07
9.48
$
(2,759,000)
Granted
248,500
$
12.24
—
—
Exercised
(23,910)
$
1.92
—
—
Forfeited/Cancelled
(3,250)
$
1.34
—
—
Outstanding at December 31, 2017
2,464,140
$
9.46
8.58
$
(3,715,000)
Vested and exercisable at December 31, 2017
1,204,533
$
8.53
8.45
$
(699,000)
Vested and expected to vest at December 31, 2017
2,464,140
$
9.46
8.58
$
(3,715,000)
(1)
The aggregate intrinsic value is calculated as the difference between the exercise price of the underlying options and the fair value of our common stock as of December 31, 2017, 2016 and 2015 of $7.95, $7.84 and $5.83 per share, respectively.
The weighted average fair value per share of options granted during the years ended December 31, 2017, 2016 and 2015 was $7.35, $6.37 and $1.50, respectively.
The Company measures the fair value of stock options with service‑based and performance‑based vesting criteria to employees, consultants and directors on the date of grant using the Black‑Scholes option pricing model. The fair value of equity instruments issued to non‑employees is re‑measured as the award vests. The Company does not have history to support a calculation of volatility and expected term. As such, the Company has used a weighted‑average volatility considering the volatilities of several guideline companies.
For purposes of identifying similar entities, the Company considered characteristics such as industry, length of trading history, and stage of life cycle. The assumed dividend yield was based on the Company’s expectation of not paying dividends in the foreseeable future. The average expected life of the options was determined based on the mid‑point between the vesting date and the end of the contractual term according to the “simplified method” as described in Staff Accounting Bulletin 110. The risk‑free interest rate is determined by reference to implied yields available from U.S. Treasury securities with a remaining term equal to the expected life assumed at the date of grant. The Company records forfeitures when they occur.
The weighted‑average assumptions used in the Black‑Scholes option‑pricing model are as follows:
Year Ended
December 31,
2017
2016
2015
Expected stock price volatility
65.8
%
%
%
Expected life of options (years)
Expected dividend yield
%
%
%
Risk free interest rate
%
%
%
During the years ended December 31, 2017, 2016 and 2015, 861,645, 276,248 and 104,907 stock options vested, respectively. The weighted average fair value per share of options vesting during the years ended December 31, 2017, 2016 and 2015 was $9.45, $4.59 and $1.05, respectively. During the years ended December 31, 2017 and 2016, 3,250 and 83,742 stock options were forfeited, respectively. During the year ended December 31, 2015, no stock options were forfeited. As of December 31, 2017, 212,329 shares were available for future issuance under the A&amp;R 2015 and Inducement Plans.
Under the A&amp;R 2015 Plan, common shares reserved automatically increase on January 1 st of each year, for a period of 10 years commencing on January 1, 2017 and ending on (and including) January 1, 2026, to an amount equal to 20% of the Company’s fully-diluted shares as of December 31st of the preceding calendar year. Notwithstanding the foregoing, the Company’s board of directors may act prior to January 1st of a given year to provide that there will be no January 1st increase in the shares reserved for such year, or that the increase in shares reserved for such year will be a lesser number of shares than what would have otherwise been allowed to occur under the provision. Effective January 1, 2018, 415,077 shares were added to the AR 2015 Plan under the share reserve provision. There were no shares added to the A&amp;R 2015 Plan under the share reserve provision during fiscal year 2017.
Unrecognized share‑based compensation cost for the RSAs and stock options issued under the Company’s 2014 Shareholders Agreement, A&amp;R 2015 Plan and Inducement Plan was $6.9 million as of December 31, 2017. All of the unrecognized compensation cost was related to the stock options. The non‑employee portion of the unrecognized compensation cost was estimated utilizing the Company’s fair market value for its common stock as of December 31, 2017. The unrecognized share‑based expense is expected to be recognized over a weighted average period of 2.3 years.
Adoption of 2016 Employee Stock Purchase Plan
In April 2016 the Company’s board of directors approved the 2016 Employee Stock Purchase Plan (the ESPP) in order to enable eligible employees to purchase shares of the Company’s common stock at a discount following the effective date of the IPO. The Company’s stockholders also approved the ESPP in April 2016 and the ESPP became effective immediately upon the execution and delivery of the underwriting agreement related to the IPO. The Company initially reserved 150,000 shares of common stock for issuance under the ESPP. As of December 31, 2017, no shares were purchased under the ESPP. </t>
  </si>
  <si>
    <t>Net Loss Per Common Share</t>
  </si>
  <si>
    <t>10. Net Loss Per Common Share
Basic earnings or loss per share of common stock is computed by dividing net loss by the weighted average number of shares of common stock outstanding during the period. The holders of the Series A preferred stock had rights to participate in common stock dividends, entitling the holders of Series A preferred stock to a dividend payable at the same time and rate per share as the dividend paid on common stock based the number of shares of common stock each share of Series A preferred stock would have converted into if such shares had converted on the record date. The Series A preferred stock, however, did not have a contractual obligation to share in the losses of the Company, and as such, no losses were allocated to the Series A preferred stock for the purposes of the basic loss per share calculation while they were outstanding.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RSAs, stock options, warrants, shares of Series A preferred stock, Convertible Notes and Interim Notes are considered common stock equivalents while outstanding for this purpose. Diluted earnings is computed utilizing the treasury method for the RSAs, stock options and warrants, and in the case of the Series A preferred stock, either the two‑class method or the if‑converted method, whichever was more dilutive. Diluted earnings with respect to the Convertible Notes and Interim Notes utilized the if‑converted method, but was not applicable during the years ended December 31, 2017, 2016 and 2015 as no conditions required for conversion had occurred during these periods while the instruments were outstanding. No incremental common stock equivalents were included in calculating diluted loss per share because such inclusion would be anti‑dilutive given the net loss reported for the years ended December 31, 2017, 2016 and 2015. The following table sets forth the computation of basic and diluted loss per share as of December 31, 2017, 2016 and 2015 (in thousands, except share and per share amounts):
Year Ended
2017
2016
2015
Numerator:
Net loss
$
(33,415)
$
(14,586)
$
(9,029)
Adjustment to redemption value on Series A convertible preferred stock
—
(366)
(2,968)
Premium upon substantial modification of convertible notes with certain stockholders
—
—
(1,047)
Net loss attributed to common stock holders
$
(33,415)
$
(14,952)
$
(13,044)
Denominator:
Basic and diluted weighted average common shares outstanding
10,349,136
5,809,396
2,875,053
Basic and diluted net loss per share
$
(3.23)
$
(2.57)
$
(4.54)
The following potential common shares were not considered in the computation of diluted net loss per share as their effect would have been anti‑dilutive:
Year Ended
2017
2016
2015
Stock options
2,464,140
2,242,800
302,842
Restricted stock awards
—
4,009
348,093
Warrants
978,204
—
—
Series A
—
—
745,637
Convertible notes
—
—
828,751</t>
  </si>
  <si>
    <t>Fair Value Measurements</t>
  </si>
  <si>
    <t>11. Fair Value Measurements
The Company follows accounting guidance that emphasizes that fair value is a market‑based measurement, not an entity specific measurement. Fair value is defined as “the price that would be received to sell an asset or paid to transfer a liability in an orderly transaction between market participants at the measurement date.” Fair value measurements are defined on a three level hierarchy:
Level 1 inputs: Unadjusted quoted prices for identical assets or liabilities in active markets;
Level 2 inputs: Quoted prices for similar assets and liabilities in active markets, quoted prices in markets that are not active, or inputs which are observable, weather directly or indirectly, for substantially the full term of the asset or liability;
Level 3 inputs: Unobservable inputs that reflect the Company’s own assumptions about the assumptions market participants would use in pricing the asset or liability in which there is little, if any, market activity for the asset or liability at the measurement date.
As of December 31, 2017 and 2016, the fair values of cash and cash equivalents, other assets, accounts payable and accrued liabilities approximated their carrying values because of the short‑term nature of these assets or liabilities. The estimated fair value of the Company’s Interim Notes prior to conversion upon the close of the IPO, and Term Loan was based on amortized cost which was deemed to approximate fair value. The derivative liability associated with the conversion premium on the Interim Notes was based on cash flow models discounted at current implied market rates evidenced in recent arms‑length transactions representing expected returns by market participants for similar instruments which were based on Level 3 inputs.
The following table provides a roll‑forward of the Company’s premium conversion derivative liabilities measured at fair value on a recurring basis using unobservable level 3 inputs (in thousands):
For the Year Ended December 31,
2017
2016
2015
Balance as of beginning of period
$
—
$
345
$
73
Issuance of underlying convertible notes
—
505
842
Change in fair value of premium conversion derivative
—
(850)
297
Reversal of premium conversion derivative associated with note extinguishment
—
—
(182)
Redemption of underlying convertible notes
—
—
(685)
Balance as of end of period
$
—
$
—
$
345
There were no financial instruments measured on a recurring basis as of December 31, 2017 and 2016 and on a non‑recurring basis for any of the periods presented.</t>
  </si>
  <si>
    <t>Income Taxes</t>
  </si>
  <si>
    <t>12. Income Taxes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 Notwithstanding the reduction in the corporate income tax rate, the overall impact of the new federal tax law is uncertain, including to what extent various states will conform to the newly enacted federal tax law.
The Company has recorded the necessary provisional adjustments in the financial statements in accordance with its current understanding of the TCJA and guidance currently available as of this filing and recorded a provisional reduction of $6.8 million to its gross deferred tax assets in the fourth quarter of 2017, the period in which the legislation as enacted. The provisional reduction was fully offset by an equal reduction in the Company’s valuation allowance given the Company’s historical net losses, resulting in no net income tax expense being recorded. The Company may adjust these provisional amounts in future periods if its interpretation of the TCJA changes or as additional guidance becomes available. Any subsequent adjustment to these amounts is not expected to have a significant impact due to the valuation allowance.
The effective tax rate for the years ended December 31, 2017, 2016 and 2015 was zero percent. A reconciliation of income tax computed at the statutory federal income tax rate to the provision (benefit) for income taxes included in the accompanying statements of comprehensive loss is as follows:
For the Year Ended December 31,
2017
2016
2015
Income tax (benefit) provision at federal statutory rate
(34.0)
%
(34.0)
%
(34.0)
%
Valuation allowance
21.0
40.2
38.2
U.S. tax reform
20.2
—
—
State income tax, net of federal benefit
(4.1)
(4.7)
(4.0)
Convertible notes
—
1.1
0.6
Research credits
(3.6)
(4.0)
(1.1)
Other
0.5
1.4
0.3
Effective tax rate
—
%
—
%
—
%
Significant components of the Company’s deferred tax assets and liabilities are summarized in the tables below as of (in thousands):
Year Ended December 31,
Deferred tax assets:
2017
2016
Federal and state operating loss carryforwards
$
3,349
$
2,289
Research and development costs deferral election
8,881
5,254
Acquired intangibles
235
351
Accruals
—
13
Term loan
33
—
Charitable contributions
14
12
Stock-based compensation
1,722
633
Research and development credit carryforwards
1,947
768
16,181
9,320
Valuation allowance
(16,181)
(9,320)
Total deferred tax assets, net of valuation allowance
—
—
Deferred tax liabilities:
Total deferred tax liabilities
—
—
Net deferred tax assets
$
—
$
—
As of December 31, 2017 and 2016, the Company had gross deferred tax assets of approximately $16.2 million and $9.3 million, respectively. Realization of the deferred assets is primarily dependent upon future taxable income, if any, the amount and timing of which are uncertain. The Company has had significant pre‑tax losses since its inception. The Company has not yet generated revenues and faces significant challenges to becoming profitable. Accordingly, the net deferred tax assets have been fully offset by a valuation allowance of $16.2 million and $9.3 million as of December 31, 2017 and 2016, respectively. U.S. net deferred tax assets will continue to require a valuation allowance until the Company can demonstrate their realizability through sustained profitability or another source of income.
As of December 31, 2017 and 2016, the tax effect of the Company’s federal net operating loss carryforwards was approximately $2.8 million and $2.1 million, respectively. The Company had federal research credit carryforwards as of December 31, 2017 and 2016 of approximately $1.9 million and $0.7 million, respectively. The federal net operating loss and tax credit carryforwards will begin to expire in 2034 if not utilized. As of December 31, 2017 and 2016, the Company had state net operating loss carryforwards with a tax effect of approximately $0.6 million and $0.2 million, respectively. The Company had state research credit carryforwards of $45,000 and $24,000 as of December 31, 2017 and 2016, respectively. The state net operating loss carryforwards will begin to expire in 2026, if not utilized, and the state research credit carryforwards will begin to expire in 2023 if not utilized. Recent tax reform legislation has significantly revised the rules applicable to the utilization of net operating losses for tax years either beginning or ending after January 1, 2018.
Utilization of the net operating loss carryforwards and credits may be subject to a substantial annual limitation due to the ownership change limitations provided by Section 382 of the Internal Revenue Code of 1986, as amended, and similar state provisions. Generally, in addition to certain entity reorganizations, the limitation applies when one or more “5-percent shareholders” increase their ownership, in the aggregate, by more than 50 percentage points over a 36‑month time period testing period, or beginning the day after the most recent ownership change, if shorter. The annual limitation may result in the expiration of net operating losses and credits before utilization.
The Company recognizes interest and/or penalties related to uncertain tax positions in income tax expense. There were no uncertain tax positions as of December 31, 2017 and 2016, and as such, no interest or penalties were recorded to income tax expense.
The Company’s corporate returns are subject to examination for the 2014, 2015 and 2016 tax years for federal income tax purposes and subject to examination for the 2015 and 2016 tax years in various state jurisdictions. Prior to these periods, the Company filed partnership returns, resulting in its income being passed through to its members.</t>
  </si>
  <si>
    <t>Quarterly Data</t>
  </si>
  <si>
    <t>Supplementary Data — Quarterly Financial Data (unaudited)</t>
  </si>
  <si>
    <t>13. Supplementary Data — Quarterly Financial Data (unaudited)
The following table presents certain unaudited quarterly financial information for each of the eight fiscal quarters in the period ended December 31, 2017. This quarterly information has been prepared on the same basis as the audited financial statements and includes all adjustments, consisting only of normal recurring adjustments, necessary for a fair presentation of the information for the periods presented. The results for these quarterly periods are not necessarily indicative of the operating results for a full year or any future period.
Three Months Ended
December 31,
September 30,
June 30,
March 31,
2017
2017
2017
2017
(in thousands, except per share amounts)
Operating expenses:
General and administrative
$
1,487
$
2,050
$
4,678
$
2,223
Research and development
5,080
6,489
5,837
5,280
Total operating expenses
6,567
8,539
10,515
7,503
Loss from operations
(6,567)
(8,539)
(10,515)
(7,503)
Interest (expense) income
(179)
(132)
13
12
Other expense
—
—
—
(5)
Loss before income taxes
(6,746)
(8,671)
(10,502)
(7,496)
Provision (benefit) for income taxes
—
—
—
—
Net loss
(6,746)
(8,671)
(10,502)
(7,496)
Other comprehensive loss, net of tax
—
—
—
—
Comprehensive loss
$
(6,746)
$
(8,671)
$
(10,502)
$
(7,496)
Net loss per share:
Basic and diluted (A)
$
(0.63)
$
(0.82)
$
(0.99)
$
(0.79)
Three Months Ended
December 31,
September 30,
June 30,
March 31,
2016 (B)
2016 (B)
2016
2016
(in thousands, except per share amounts)
Operating expenses:
General and administrative
$
2,389
$
1,466
$
1,051
$
1,050
Research and development
4,839
1,936
789
1,176
Total operating expenses
7,228
3,402
1,840
2,226
Loss from operations
(7,228)
(3,402)
(1,840)
(2,226)
Interest income (expense)
13
(475)
449
127
Other income (expense)
1
(1)
—
(4)
Loss before income taxes
(7,214)
(3,878)
(1,391)
(2,103)
Provision (benefit) for income taxes
—
—
—
—
Net loss
(7,214)
(3,878)
(1,391)
(2,103)
Other comprehensive loss, net of tax
—
—
—
—
Comprehensive loss
$
(7,214)
$
(3,878)
$
(1,391)
$
(2,103)
Net loss
$
(7,214)
$
(3,878)
$
(1,391)
$
(2,103)
Adjustment to redemption value on Series A convertible preferred stock
—
(67)
(150)
(149)
Net loss attributable to common stockholders
$
(7,214)
$
(3,945)
$
(1,541)
$
(2,252)
Net loss per share:
Basic and diluted (A)
$
(0.78)
$
(0.56)
$
(0.42)
$
(0.65)
(A)
Net loss per share for the year may not equal the sum of the four historical quarters loss per share due to changes in weighted-average shares outstanding.
(B)
Activity for the quarterly periods ending December 31, 2016 reflects activity both before and after the IPO depicting a ramp-up of research and development expenses given the additional IPO proceeds and an increase in general and administrative expenses attributed to becoming a public company.</t>
  </si>
  <si>
    <t>Related Party Transactions</t>
  </si>
  <si>
    <t>14. Related Party Transactions
The Company rented an office in Northville, Michigan from an LLC owned by two officers under short‑term agreements during the years ended December 31, 2017, 2016 and 2015. The original facility lease, as amended, was cancelled and replaced with a cancellable lease agreement in August 2016 for limited use of office space in the same Northville location. The new lease agreement became effective in August 2016 and expired in September 2017. Rent expense under the related party agreements was nominal during the year ended December 31, 2017 and was $21,000 and $23,000 during the years ended December 31, 2016 and 2015, respectively.
During the first quarter of 2015, the Company issued $2.0 million of additional Convertible Notes (the 2015 Notes) as part of the Convertible Notes described in Note 4 — Debt . The 2015 Notes included four notes in the aggregate of $0.3 million issued to investors who were related to one board member and three officers of the Company. On March 31, 2015, all of the Convertible Notes (including the 2015 Notes) were converted into 516,421 shares of Series A preferred stock. The conversion included a total of 68,649 shares of Series A preferred stock issued to two officers of the Company, and 63,967 shares of Series A preferred stock issued to investors related to one board member and three officers of the Company.
During the third quarter of 2015, the Company issued $2.8 million of Interim Notes as described in Note 4 — Debt . Such Interim Notes included five notes issued to two officers and three board members (or entities they control) in the amount of $0.5 million. In addition, such Interim Notes included four notes to investors who were related to three of the Company’s officers and to one of the Company’s key employees in the amount of $0.3 million.
In December 2015, the Company issued an additional $2.7 million of Interim Notes, as described in Note 4 — Debt, which included six notes issued to two officers and four board members in the amount of $0.6 million. The December 2015 Interim Note issuances also included five notes to investors who were related to three of the Company’s officers in the amount of $0.2 million.
In February 2016, the Company issued an additional $0.2 million of Interim Notes, as described in Note 4 — Debt, which included two notes issued to two board members (or entities they control) in the amount of $81,000. The February 2016 Interim Note issuances also included a $20,000 note to an investor who is related to an officer of the Company.
In April 2016, the Company issued an additional $5.0 million of Interim Notes, as described in Note 4 — Debt, which included two notes to investors who were related to two of the Company’s officers in the aggregate amount of $0.2 million. The April 2016 Interim Notes issuances also included three notes to investors who were related to three of the Company’s directors in the aggregate amount of $2.3 million.
The IPO included 154,450 shares sold to 5 officers and 3 board members, totaling $1.5 million. In addition, 500,000 shares were sold to 1 investor who is related to 1 of the Company’s directors, totaling $5.0 million, and 47,000 shares totaling $0.5 million were sold to 14 investors who are related to 5 officers of the Company.
The Private Placement included 56,678 units sold to three board members, for aggregate proceeds totaling approximately $0.5 million, and 52,798 units sold to one investor who was related to one board member, for proceeds totaling approximately $0.5 million.</t>
  </si>
  <si>
    <t>Defined Contribution Plan</t>
  </si>
  <si>
    <t>15. Defined Contribution Plan
The Company adopted a 401(k) defined contribution plan on September 5, 2017, effective as of January 1, 2017, for all employees over age 21. Employees can defer up to 100% of their compensation through payroll withholdings into the plan subject to federal law limits. Effective January 1, 2018, the Company will make matching contributions on deferrals at 100% of deferrals up to 3% of one’s contributions and 50% on deferrals over 3%, but not exceeding 5% of one’s contributions in order to satisfy certain non-discrimination tests required by the Internal Revenue Code. Employee contributions and any employer matching contributions made to satisfy certain non-discrimination tests required by the Internal Revenue Code are 100% vested upon contribution. Discretionary employer matches vest over a six-year period beginning on the second anniversary of an employee’s date of hire. No matching contribution obligations were recorded by the Company as of December 31, 2017.</t>
  </si>
  <si>
    <t>Subsequent Events</t>
  </si>
  <si>
    <t>16. Subsequent Events
In the first quarter of 2018, the Company completed an underwritten public offering of 3,592,858 shares of common stock, including 450,000 shares of our common stock purchased by the underwriters upon the partial exercise of their overallotment option, at the public offering price of $7.00 per share. The Company received net proceeds of approximately $23.0 million after deducting underwriting discounts and commissions and offering expenses. The offering included 14,286 shares sold to 1 officer, for aggregate proceeds totaling approximately $0.1 million and 71,429 shares sold to 1 investor who is related to 1 officer and board member, for proceeds totaling approximately $0.5 million.</t>
  </si>
  <si>
    <t>SCHEDULE II - VALUATION AND QUALIFYING ACCOUNTS</t>
  </si>
  <si>
    <t>SCHEDULE II
VALUATION AND QUALIFYING ACCOUNTS
Beginning
Additions
Ending
Balance of
Charged to
Charged to
Balance of
Description
Period
Costs and Expenses
Paid in Capital
Releases
Period
(in thousands)
For the Year Ended December 31, 2015
Valuation allowance for deferred taxes
$
72
$
3,447
$
138
$
—
$
3,657
For the Year Ended December 31, 2016
Valuation allowance for deferred taxes
$
3,657
$
5,937
$
(274)
$
—
$
9,320
For the Year Ended December 31, 2017
Valuation allowance for deferred taxes
$
9,320
$
6,861
$
—
$
—
$
16,181</t>
  </si>
  <si>
    <t>Summary of Significant Accounting Policies (Policies)</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ose estimates.</t>
  </si>
  <si>
    <t>Cash and Cash Equivalents</t>
  </si>
  <si>
    <t>Cash and Cash Equivalents
The Company considers all highly liquid investments with an original maturity of 90 days or less at the time of deposit to be cash equivalents. The Company invests excess cash in readily available checking and savings accounts and highly liquid investments in money market accounts.</t>
  </si>
  <si>
    <t>Fair Value of Financial Instruments</t>
  </si>
  <si>
    <t>Fair Value of Financial Instruments
The Company’s financial instruments include principally cash and cash equivalents, other current assets, accounts payable, accrued liabilities and debt. The carrying amounts for these financial instruments reported in the balance sheets approximate their fair values. See Note 11 — Fair Value Measurements, for further discussion of fair value.</t>
  </si>
  <si>
    <t>General and Administrative Expenses</t>
  </si>
  <si>
    <t>General and Administrative Expenses
General and administrative expenses consist primarily of personnel‑related costs, including salaries and share‑based compensation costs, for personnel in functions not directly associated with research and development activities. Other significant costs include legal fees related to intellectual property and corporate matters and professional fees for accounting and other services.</t>
  </si>
  <si>
    <t>Research and Development Expenses</t>
  </si>
  <si>
    <t>Research and Development Expenses
Research and development expenses consist of costs incurred in performing research and development activities, including compensation for research and development employees, costs associated with preclinical studies and trials, regulatory activities, manufacturing activities to support clinical activities, license fees, non‑legal patent costs, fees paid to external service providers that conduct certain research and development, clinical costs and an allocation of overhead expenses. Research and development costs are expensed as incurred.</t>
  </si>
  <si>
    <t>Acquired In-Process Research and Development Expenses</t>
  </si>
  <si>
    <t>Acquired In‑Process Research and Development Expenses
The Company includes costs to acquire or in‑license product candidates in acquired in‑process research and development expenses. The Company has acquired the right to develop and commercialize its product candidate gemcabene. These costs are immediately expensed provided that the payments do not also represent processes or activities that would constitute a “business” as defined under GAAP or provided that the product candidate has not achieved regulatory approval for marketing and absent obtaining such approval, has no alternative future use. Royalties owed on future sales of any licensed product will be expensed in the period the related revenues are recognized.</t>
  </si>
  <si>
    <t>Income Taxes
The Company utilizes the liability method of accounting for income taxes as required by Accounting Standards Codification (ASC) 740, Income Taxes .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Currently, there is no provision for income taxes, as the Company has incurred operating losses to date, and a full valuation allowance has been provided on the net deferred tax assets. MLT was treated as a partnership for federal and state income tax purposes. Accordingly, no provision was made for income taxes for periods prior to November 1, 2014, since the Company’s net loss (subject to certain limitations) was passed through to the income tax returns of its members. Upon incorporation on October 30, 2014, the Company became taxed as a corporation.</t>
  </si>
  <si>
    <t>Share‑Based Compensation
The Company accounts for share‑based compensation in accordance with the provisions of ASC 718, Compensation — Stock Compensation (ASC 718). Accordingly, compensation costs related to equity instruments granted are recognized at the grant‑date fair value. The Company records forfeitures when they occur. Share‑based compensation arrangements to non‑employees are accounted for in accordance with the applicable provisions of ASC 718 and ASC 505, Equity , using a fair value approach. The compensation costs of these arrangements are subject to re‑measurement as the equity instruments vest and are recognized as expense over the related service period (typically the vesting period of the awards).</t>
  </si>
  <si>
    <t>Common Stock Valuation</t>
  </si>
  <si>
    <t>Common Stock Valuation
Due to the absence of an active market for the Company’s common stock prior to the close of the IPO, the Company utilized methodologies in accordance with the framework of the American Institute of Certified Public Accountants’ Technical Practice Aid, Valuation of Privately‑Held Company Equity Securities Issued as Compensation , to estimate the fair value of its common stock. The valuation methodology included estimates and assumptions that required the Company’s judgment. These estimates and assumptions included a number of objective and subjective factors, including external market conditions affecting the biopharmaceutical industry sector, and the likelihood of achieving a liquidity event, such as an initial public offering or sale. Significant changes to the key assumptions used in the valuations could have resulted in different fair values of common stock at each valuation date.</t>
  </si>
  <si>
    <t>Convertible Preferred Stock</t>
  </si>
  <si>
    <t>Convertible Preferred Stock
On March 31, 2015, the Company issued 745,637 shares of Series A convertible preferred stock (the Series A preferred stock). On August 10, 2016, immediately prior to the closing of the IPO, the Company’s Series A preferred stock, together with accrued dividends thereon, converted into 827,205 shares of common stock. The Series A preferred stock prior to conversion was classified outside of permanent equity, in mezzanine equity, on the Company’s balance sheet. The Company initially records preferred stock that may be redeemed at the option of the holder, or based on the occurrence of events outside of the Company’s control, at the value of the proceeds received. Subsequently, if it is probable that the preferred stock will become redeemable, the Company recognizes changes in the redemption value immediately as they occur and adjusts the carrying amount of the instrument to equal the redemption value at the end of each reporting period. If it is not probable that the preferred stock will become redeemable, the Company does not adjust the carrying value. In the absence of retained earnings, these charges are recorded against additional paid‑in‑capital, if any, and then to accumulated deficit See Note 7 — Convertible Series A Preferred Stock for further discussion. As a result of their conversion to common stock on August 10, 2016 as described above, no shares of Series A preferred stock were outstanding as of December 31, 2017 and 2016.</t>
  </si>
  <si>
    <t>Segment Information</t>
  </si>
  <si>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therapeutics for the treatment of dyslipidemia, a serious medical condition that increases the risk of life threatening cardiovascular disease and NAFLD/NASH. Accordingly, the Company has a single reporting segment.</t>
  </si>
  <si>
    <t>Jumpstart Our Business Startups Act Accounting Election</t>
  </si>
  <si>
    <t>Jumpstart Our Business Startups Act Accounting Election
As an emerging growth company under the Jumpstart Our Business Startups Act (JOBS Act), the Company is eligible to take advantage of certain exemptions from various reporting requirements that are applicable to other public companies that are not emerging growth companies. The Company has irrevocably elected not to avail itself of this exemption and, therefore, will be subject to the same new or revised accounting standards as other public companies that are not emerging growth companies.</t>
  </si>
  <si>
    <t>Recent Accounting Pronouncements</t>
  </si>
  <si>
    <t>Recent Accounting Pronouncements
In May 2014, the FASB issued ASU 2014‑09, Revenue from Contracts with Customers — Topic 606 , which supersedes the revenue recognition requirements in FASB ASC 605. The new guidance primarily states that an entity should recognize revenue to depict the transfer of promised goods or services to customers in an amount that reflects the consideration to which the entity expects to be entitled in exchange for those goods and services. In January 2017 and September 2017, the FASB issued several amendments to ASU 2014‑09, including updates stemming from SEC Accounting Staff Announcement in July 2017. The amendments and updates included clarification on accounting for principal versus agent considerations (i.e., reporting gross versus net), licenses of intellectual property and identification of performance obligations. These amendments and updates do not change the core principle of the standard, but provide clarity and implementation guidance. The Company will adopt this standard on January 1, 2018 and selected the modified retrospective transition method. The Company will modify its accounting policies to reflect the requirements of this standard however, the planned adoption will not affect the Company’s financial statements and related disclosures for these periods or future periods until the Company generates revenues.
In January 2016, the FASB issued ASU No. 2016‑01, Financial Instruments — Overall: Recognition and Measurement of Financial Assets and Financial Liabilities. The guidance affects the accounting for equity investments, financial liabilities under the fair value option and the presentation and disclosure requirements of financial instruments. The guidance is effective in the first quarter of fiscal 2019. Early adoption is permitted for the accounting guidance on financial liabilities under the fair value option. The Company is currently evaluating the impact of the new guidance on its financial statements.
In February 2016, the FASB issued ASU 2016-02, Leases (Topic 842) and subsequently amended the guidance relating largely to transition considerations under the standard in January 2017.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is currently evaluating the new guidance to determine the impact it may have on its financial statements.
In November 2016, the FASB issued ASU No. 2016-18, Statement of Cash Flows (Topic 230): Restricted Cash . The objective of this ASU is to eliminate the diversity in practice related to the classification of restricted cash or restricted cash equivalents in the statement of cash flows. For public business entities, this ASU is effective for annual and interim reporting periods beginning after December 15, 2017, with early adoption permitted. The amendments in this update should be applied retrospectively to all periods presented. The Company will adopt this standard on January 1, 2018 and will not have a material impact on the Company’s financial statements.
In May 2017, the FASB issued ASU 2017-09, Compensation - Stock Compensation (Topic 718 ) : Scope of Modification Accounting (ASU 2016-09), which provides guidance about which changes to the terms or conditions of a share-based payment award require an entity to apply modification accounting in Topic 718. This pronouncement is effective for annual reporting periods beginning after December 15, 2017. The Company will adopt this standard on January 1, 2018 and will not have a material impact on the Company’s financial statements.
In July 2017, the FASB issued ASU No. 2017-11, Earnings Per Share, Distinguishing Liabilities from Equity and Derivatives and Hedging , which changes the accounting and earnings per share for certain instruments with down round features. The amendments in this ASU should be applied using a cumulative-effect adjustment as of the beginning of the fiscal year or retrospective adjustment to each period presented and is effective for annual periods beginning after December 15, 2018, and interim periods within those periods. The Company is currently evaluating the requirements of this new guidance and has not yet determined its impact on the Company’s financial statements.
On December 22, 2017 the SEC staff issued Staff Accounting Bulletin 118 (SAB 118), which provides guidance on accounting for the tax effects of the Tax Cuts and Jobs Act (the TCJA). SAB 118 provides a measurement period that should not extend beyond one year from the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If a company cannot determine a provisional amount to be included in the financial statements, it should continue to apply ASC 740 on the basis of the provisions of the tax laws that were in effect immediately before the enactment of the TCJA. The Company has applied this guidance to its financial statements</t>
  </si>
  <si>
    <t>Accrued Liabilities (Tables)</t>
  </si>
  <si>
    <t>Schedule of accrued liabilities</t>
  </si>
  <si>
    <t>Accrued liabilities consist of the following (in thousands):
As of December 31,
2017
2016
Accrued compensation and other payroll liabilities
$
306
$
706
Legal costs
91
54
Accrued interest
38
—
Other research and development expenses
522
1,259
Other general and administrative expenses
53
94
Total
$
1,010
$
2,113</t>
  </si>
  <si>
    <t>Debt (Tables)</t>
  </si>
  <si>
    <t>Schedule of minimum aggregate future payments</t>
  </si>
  <si>
    <t>As of December 31, 2017, minimum aggregate future payments under the Term Loan are as follows (in thousands):
December 31,
2018
$
2019
2020
2021
Total minimum payments
Amount representing interest and discounts
(1,779)
Present value of minimum payments
Current portion
(1,355)
Long-term portion
$
8,683</t>
  </si>
  <si>
    <t>Commitments and Contingencies (Tables)</t>
  </si>
  <si>
    <t>Future minimum lease payments</t>
  </si>
  <si>
    <t>December 31,
2018
$
2019
Total
$</t>
  </si>
  <si>
    <t>Share-Based Compensation (Tables)</t>
  </si>
  <si>
    <t>Schedule of share-based compensation expense</t>
  </si>
  <si>
    <t>Share-based compensation expense was included in general and administrative and research and development costs as follows in the accompanying statements of comprehensive loss (in thousands):
Year Ended
December 31,
2017
2016
2015
General and administrative
$
4,091
$
1,166
$
Research and development
1,182
552
—
Total share-based compensation
$
5,273
$
1,718
$</t>
  </si>
  <si>
    <t>Schedule of RSA grant activity</t>
  </si>
  <si>
    <t>Number of
Weighted-Average
Shares
Fair Value (per share)
Non‑vested at December 31, 2014
994,613
$
Granted
44,567
$
Vested
(691,087)
$
Non‑vested at December 31, 2015
348,093
$
Granted
—
$
—
Vested
(344,084)
$
Non‑vested at December 31, 2016
4,009
$
Granted
—
$
—
Vested
(4,009)
$
Non‑vested at December 31, 2017
—
$
—</t>
  </si>
  <si>
    <t>Schedule of stock option plan activity</t>
  </si>
  <si>
    <t>Weighted‑
Weighted
Average
Average
Remaining
Aggregate
Number of
Exercise
Contractual
Intrinsic
Options
Price
Term (years)
Value(1)
Outstanding at December 31, 2014
—
$
—
—
$
—
Granted
305,278
$
2.42
—
—
Exercised
(2,436)
$
1.34
—
—
Forfeited/Cancelled
—
$
—
—
—
Outstanding at December 31, 2015
302,842
$
2.43
9.60
$
1,031,000
Granted
2,023,700
$
10.07
—
—
Exercised
—
$
—
—
—
Forfeited/Cancelled
$
9.12
—
—
Outstanding at December 31, 2016
2,242,800
$
9.07
9.48
$
(2,759,000)
Granted
248,500
$
12.24
—
—
Exercised
(23,910)
$
1.92
—
—
Forfeited/Cancelled
(3,250)
$
1.34
—
—
Outstanding at December 31, 2017
2,464,140
$
9.46
8.58
$
(3,715,000)
Vested and exercisable at December 31, 2017
1,204,533
$
8.53
8.45
$
(699,000)
Vested and expected to vest at December 31, 2017
2,464,140
$
9.46
8.58
$
(3,715,000)
(1)
The aggregate intrinsic value is calculated as the difference between the exercise price of the underlying options and the fair value of our common stock as of December 31, 2017, 2016 and 2015 of $7.95, $7.84 and $5.83 per share, respectively.</t>
  </si>
  <si>
    <t>Schedule of weighted-average assumptions, option-pricing model</t>
  </si>
  <si>
    <t>Year Ended
December 31,
2017
2016
2015
Expected stock price volatility
65.8
%
%
%
Expected life of options (years)
Expected dividend yield
%
%
%
Risk free interest rate
%
%
%</t>
  </si>
  <si>
    <t>Net Loss Per Common Share (Tables)</t>
  </si>
  <si>
    <t>Schedule of computation of basic and diluted loss per share</t>
  </si>
  <si>
    <t>The following table sets forth the computation of basic and diluted loss per share as of December 31, 2017, 2016 and 2015 (in thousands, except share and per share amounts):
Year Ended
2017
2016
2015
Numerator:
Net loss
$
(33,415)
$
(14,586)
$
(9,029)
Adjustment to redemption value on Series A convertible preferred stock
—
(366)
(2,968)
Premium upon substantial modification of convertible notes with certain stockholders
—
—
(1,047)
Net loss attributed to common stock holders
$
(33,415)
$
(14,952)
$
(13,044)
Denominator:
Basic and diluted weighted average common shares outstanding
10,349,136
5,809,396
2,875,053
Basic and diluted net loss per share
$
(3.23)
$
(2.57)
$
(4.54)</t>
  </si>
  <si>
    <t>Schedule of potential common shares not considered in computation of diluted net loss per share</t>
  </si>
  <si>
    <t>Year Ended
2017
2016
2015
Stock options
2,464,140
2,242,800
302,842
Restricted stock awards
—
4,009
348,093
Warrants
978,204
—
—
Series A
—
—
745,637
Convertible notes
—
—
828,751</t>
  </si>
  <si>
    <t>Fair Value Measurements (Tables)</t>
  </si>
  <si>
    <t>Schedule of premium conversion derivative liabilities measured at fair value on recurring basis using unobservable level 3 inputs</t>
  </si>
  <si>
    <t>The following table provides a roll‑forward of the Company’s premium conversion derivative liabilities measured at fair value on a recurring basis using unobservable level 3 inputs (in thousands):
For the Year Ended December 31,
2017
2016
2015
Balance as of beginning of period
$
—
$
345
$
73
Issuance of underlying convertible notes
—
505
842
Change in fair value of premium conversion derivative
—
(850)
297
Reversal of premium conversion derivative associated with note extinguishment
—
—
(182)
Redemption of underlying convertible notes
—
—
(685)
Balance as of end of period
$
—
$
—
$
345</t>
  </si>
  <si>
    <t>Income Taxes (Tables)</t>
  </si>
  <si>
    <t>Schedule of statutory federal income tax rate to the provision (benefit)</t>
  </si>
  <si>
    <t>For the Year Ended December 31,
2017
2016
2015
Income tax (benefit) provision at federal statutory rate
(34.0)
%
(34.0)
%
(34.0)
%
Valuation allowance
21.0
40.2
38.2
U.S. tax reform
20.2
—
—
State income tax, net of federal benefit
(4.1)
(4.7)
(4.0)
Convertible notes
—
1.1
0.6
Research credits
(3.6)
(4.0)
(1.1)
Other
0.5
1.4
0.3
Effective tax rate
—
%
—
%
—
%</t>
  </si>
  <si>
    <t>Schedule of deferred tax assets and liabilities</t>
  </si>
  <si>
    <t>Significant components of the Company’s deferred tax assets and liabilities are summarized in the tables below as of (in thousands):
Year Ended December 31,
Deferred tax assets:
2017
2016
Federal and state operating loss carryforwards
$
3,349
$
2,289
Research and development costs deferral election
8,881
5,254
Acquired intangibles
235
351
Accruals
—
13
Term loan
33
—
Charitable contributions
14
12
Stock-based compensation
1,722
633
Research and development credit carryforwards
1,947
768
16,181
9,320
Valuation allowance
(16,181)
(9,320)
Total deferred tax assets, net of valuation allowance
—
—
Deferred tax liabilities:
Total deferred tax liabilities
—
—
Net deferred tax assets
$
—
$
—</t>
  </si>
  <si>
    <t>Quarterly Data (Tables)</t>
  </si>
  <si>
    <t>Supplementary Data — Quarterly Financial Data (unaudited).</t>
  </si>
  <si>
    <t>Schedule of unaudited consolidated quarterly financial information</t>
  </si>
  <si>
    <t>Three Months Ended
December 31,
September 30,
June 30,
March 31,
2017
2017
2017
2017
(in thousands, except per share amounts)
Operating expenses:
General and administrative
$
1,487
$
2,050
$
4,678
$
2,223
Research and development
5,080
6,489
5,837
5,280
Total operating expenses
6,567
8,539
10,515
7,503
Loss from operations
(6,567)
(8,539)
(10,515)
(7,503)
Interest (expense) income
(179)
(132)
13
12
Other expense
—
—
—
(5)
Loss before income taxes
(6,746)
(8,671)
(10,502)
(7,496)
Provision (benefit) for income taxes
—
—
—
—
Net loss
(6,746)
(8,671)
(10,502)
(7,496)
Other comprehensive loss, net of tax
—
—
—
—
Comprehensive loss
$
(6,746)
$
(8,671)
$
(10,502)
$
(7,496)
Net loss per share:
Basic and diluted (A)
$
(0.63)
$
(0.82)
$
(0.99)
$
(0.79)
Three Months Ended
December 31,
September 30,
June 30,
March 31,
2016 (B)
2016 (B)
2016
2016
(in thousands, except per share amounts)
Operating expenses:
General and administrative
$
2,389
$
1,466
$
1,051
$
1,050
Research and development
4,839
1,936
789
1,176
Total operating expenses
7,228
3,402
1,840
2,226
Loss from operations
(7,228)
(3,402)
(1,840)
(2,226)
Interest income (expense)
13
(475)
449
127
Other income (expense)
1
(1)
—
(4)
Loss before income taxes
(7,214)
(3,878)
(1,391)
(2,103)
Provision (benefit) for income taxes
—
—
—
—
Net loss
(7,214)
(3,878)
(1,391)
(2,103)
Other comprehensive loss, net of tax
—
—
—
—
Comprehensive loss
$
(7,214)
$
(3,878)
$
(1,391)
$
(2,103)
Net loss
$
(7,214)
$
(3,878)
$
(1,391)
$
(2,103)
Adjustment to redemption value on Series A convertible preferred stock
—
(67)
(150)
(149)
Net loss attributable to common stockholders
$
(7,214)
$
(3,945)
$
(1,541)
$
(2,252)
Net loss per share:
Basic and diluted (A)
$
(0.78)
$
(0.56)
$
(0.42)
$
(0.65)
(A)
Net loss per share for the year may not equal the sum of the four historical quarters loss per share due to changes in weighted-average shares outstanding.
(B)
Activity for the quarterly periods ending December 31, 2016 reflects activity both before and after the IPO depicting a ramp-up of research and development expenses given the additional IPO proceeds and an increase in general and administrative expenses attributed to becoming a public company.</t>
  </si>
  <si>
    <t>The Company and Basis of Presentation (IPO and Capital Requirements) (Details) - USD ($) $ / shares in Units, $ in Thousands</t>
  </si>
  <si>
    <t>Sep. 08, 2016</t>
  </si>
  <si>
    <t>Aug. 10, 2016</t>
  </si>
  <si>
    <t>Aug. 04, 2016</t>
  </si>
  <si>
    <t>Sale of Stock</t>
  </si>
  <si>
    <t>Other offering expenses</t>
  </si>
  <si>
    <t>IPO</t>
  </si>
  <si>
    <t>Issuance of stock (in shares)</t>
  </si>
  <si>
    <t>Share price (in dollars per share)</t>
  </si>
  <si>
    <t>Net proceeds</t>
  </si>
  <si>
    <t>Underwriting discounts and commissions</t>
  </si>
  <si>
    <t>Overallotment</t>
  </si>
  <si>
    <t>The Company and Basis of Presentation (Private Placement Offering) (Details) - USD ($) $ / shares in Units, $ in Thousands</t>
  </si>
  <si>
    <t>Mar. 15, 2017</t>
  </si>
  <si>
    <t>Mar. 10, 2017</t>
  </si>
  <si>
    <t>Private Placement Offering</t>
  </si>
  <si>
    <t>Gross proceeds</t>
  </si>
  <si>
    <t>Exercise price of warrant</t>
  </si>
  <si>
    <t>Class of Warrant or Right, Warrant Term</t>
  </si>
  <si>
    <t>5 years</t>
  </si>
  <si>
    <t>Price per issue and sold units</t>
  </si>
  <si>
    <t>Number of shares per unit</t>
  </si>
  <si>
    <t>Number of warrants per unit</t>
  </si>
  <si>
    <t>The Company and Basis of Presentation (Reverse Stock Split) (Details)</t>
  </si>
  <si>
    <t>1 Months Ended</t>
  </si>
  <si>
    <t>Apr. 30, 2016</t>
  </si>
  <si>
    <t>Reverse stock split</t>
  </si>
  <si>
    <t>Summary of Significant Accounting Policies (Details)</t>
  </si>
  <si>
    <t>Aug. 10, 2016shares</t>
  </si>
  <si>
    <t>Oct. 31, 2014USD ($)</t>
  </si>
  <si>
    <t>Dec. 31, 2017USD ($)segmentshares</t>
  </si>
  <si>
    <t>Dec. 31, 2016shares</t>
  </si>
  <si>
    <t>Mar. 31, 2015shares</t>
  </si>
  <si>
    <t>Provision (benefit) for income taxes | $</t>
  </si>
  <si>
    <t>Number of operating segment | segment</t>
  </si>
  <si>
    <t>Series A</t>
  </si>
  <si>
    <t>Convertible Preferred stock, share issued</t>
  </si>
  <si>
    <t>Shares converted</t>
  </si>
  <si>
    <t>Convertible Preferred stock, share outstanding</t>
  </si>
  <si>
    <t>MLT</t>
  </si>
  <si>
    <t>Accrued Liabilities (Details) - USD ($) $ in Thousands</t>
  </si>
  <si>
    <t>Accrued compensation and other payroll liabilities</t>
  </si>
  <si>
    <t>Legal costs</t>
  </si>
  <si>
    <t>Accrued interest</t>
  </si>
  <si>
    <t>Other research and development expenses</t>
  </si>
  <si>
    <t>Other general and administrative expenses</t>
  </si>
  <si>
    <t>Debt - Term Loan (Details) - USD ($) $ in Thousands</t>
  </si>
  <si>
    <t>Jul. 31, 2018</t>
  </si>
  <si>
    <t>Mar. 31, 2018</t>
  </si>
  <si>
    <t>Jul. 24, 2017</t>
  </si>
  <si>
    <t>Minimum aggregate future payments</t>
  </si>
  <si>
    <t>Current portion</t>
  </si>
  <si>
    <t>Long-term portion</t>
  </si>
  <si>
    <t>Term Loan</t>
  </si>
  <si>
    <t>Principal amount</t>
  </si>
  <si>
    <t>Convertible interest rate (as a percentage)</t>
  </si>
  <si>
    <t>5.00%</t>
  </si>
  <si>
    <t>Debt issue costs</t>
  </si>
  <si>
    <t>Final payment fee (as a percentage)</t>
  </si>
  <si>
    <t>10.00%</t>
  </si>
  <si>
    <t>Success fee (as a percentage)</t>
  </si>
  <si>
    <t>3.50%</t>
  </si>
  <si>
    <t>Total minimum payments</t>
  </si>
  <si>
    <t>Amount representing interest and discounts</t>
  </si>
  <si>
    <t>Present value of minimum payments</t>
  </si>
  <si>
    <t>Term Loan | Minimum</t>
  </si>
  <si>
    <t>Interest rate Percentage</t>
  </si>
  <si>
    <t>4.25%</t>
  </si>
  <si>
    <t>Term Loan | Minimum | Subsequent Event</t>
  </si>
  <si>
    <t>Cash security (as a percentage)</t>
  </si>
  <si>
    <t>50.00%</t>
  </si>
  <si>
    <t>100.00%</t>
  </si>
  <si>
    <t>Term Loan | Maximum</t>
  </si>
  <si>
    <t>4.50%</t>
  </si>
  <si>
    <t>Term Loan | Prior to first anniversary effective date</t>
  </si>
  <si>
    <t>Prepayment fee (as a percentage)</t>
  </si>
  <si>
    <t>2.00%</t>
  </si>
  <si>
    <t>Term Loan | Occurs thereafter</t>
  </si>
  <si>
    <t>1.00%</t>
  </si>
  <si>
    <t>Initial Tranche</t>
  </si>
  <si>
    <t>Additional Tranche available to be drawn through July 31, 2018</t>
  </si>
  <si>
    <t>Debt - Intermin Notes (Details) - Interim Notes</t>
  </si>
  <si>
    <t>Jul. 31, 2015USD ($)</t>
  </si>
  <si>
    <t>Apr. 30, 2016USD ($)</t>
  </si>
  <si>
    <t>Feb. 29, 2016USD ($)</t>
  </si>
  <si>
    <t>Dec. 31, 2015USD ($)$ / shares</t>
  </si>
  <si>
    <t>Sep. 30, 2015USD ($)</t>
  </si>
  <si>
    <t>Dec. 31, 2017USD ($)</t>
  </si>
  <si>
    <t>Dec. 31, 2016USD ($)</t>
  </si>
  <si>
    <t>Proceeds from issuance of convertible notes</t>
  </si>
  <si>
    <t>Shares converted | shares</t>
  </si>
  <si>
    <t>8.00%</t>
  </si>
  <si>
    <t>Qualified Financing threshold for debt conversion</t>
  </si>
  <si>
    <t>Debt redemption price</t>
  </si>
  <si>
    <t>200.00%</t>
  </si>
  <si>
    <t>Conversion ratio</t>
  </si>
  <si>
    <t>Conversion price | $ / shares</t>
  </si>
  <si>
    <t>Conversion of convertible notes to common stock, shares | shares</t>
  </si>
  <si>
    <t>Premium conversion derivative</t>
  </si>
  <si>
    <t>Interest income (expense)</t>
  </si>
  <si>
    <t>Change in fair value of embedded derivative</t>
  </si>
  <si>
    <t>Debt - Convertible Notes (Details) - Convertible Notes - USD ($)</t>
  </si>
  <si>
    <t>Mar. 31, 2015</t>
  </si>
  <si>
    <t>Feb. 18, 2015</t>
  </si>
  <si>
    <t>Nov. 01, 2014</t>
  </si>
  <si>
    <t>Conversion price percentage of principal and unpaid accrued interest</t>
  </si>
  <si>
    <t>125.00%</t>
  </si>
  <si>
    <t>Commitments and Contingencies - Pfizer License Agreement (Details) - USD ($)</t>
  </si>
  <si>
    <t>No liabilities were recorded related to the license agreement</t>
  </si>
  <si>
    <t>Pfizer, Inc. | License Agreement</t>
  </si>
  <si>
    <t>Commitments and Contingencies - Preferred Stock Dividends (Details) - Series A Convertible Preferred Stock. - USD ($)</t>
  </si>
  <si>
    <t>Dividend rate</t>
  </si>
  <si>
    <t>Original issue price, per share</t>
  </si>
  <si>
    <t>Cumulative unpaid dividends</t>
  </si>
  <si>
    <t>Commitments and Contingencies - Other Agreements (Details) - USD ($)</t>
  </si>
  <si>
    <t>May 31, 2016</t>
  </si>
  <si>
    <t>Agreement Term</t>
  </si>
  <si>
    <t>3 years</t>
  </si>
  <si>
    <t>Monthly base rent</t>
  </si>
  <si>
    <t>Lease term monthly base rate</t>
  </si>
  <si>
    <t>Future minimum lease payments of operating leases:</t>
  </si>
  <si>
    <t>Office Rental</t>
  </si>
  <si>
    <t>Rent expense</t>
  </si>
  <si>
    <t>License Agreement (Details) - USD ($) $ in Thousands</t>
  </si>
  <si>
    <t>License Agreements</t>
  </si>
  <si>
    <t>Percentage of shares of common stock offering issued to Pfizer</t>
  </si>
  <si>
    <t>15.00%</t>
  </si>
  <si>
    <t>Pfizer, Inc. | License Agreement | Common Stock</t>
  </si>
  <si>
    <t>Pfizer, Inc. | License Agreement | Common Stock | Minimum</t>
  </si>
  <si>
    <t>Ownership by Pfizer</t>
  </si>
  <si>
    <t>Pfizer, Inc. | License Agreement | Milestone Payments | Maximum</t>
  </si>
  <si>
    <t>Potential payments upon achievement of certain milestones</t>
  </si>
  <si>
    <t>Convertible Series A Preferred Stock (Details) - USD ($)</t>
  </si>
  <si>
    <t>Cash proceeds from issuance of Series A preferred</t>
  </si>
  <si>
    <t>Dividends deemed payable and accrued</t>
  </si>
  <si>
    <t>Convertible Notes</t>
  </si>
  <si>
    <t>Series A Convertible Preferred Stock.</t>
  </si>
  <si>
    <t>Issuance of convertible Series A preferred stock (shares)</t>
  </si>
  <si>
    <t>Aggregate consideration, cash and noncash</t>
  </si>
  <si>
    <t>Liquidation preference, per share</t>
  </si>
  <si>
    <t>Series A Convertible Preferred Stock. | Minimum</t>
  </si>
  <si>
    <t>Liquidation preference upon transfer of voting power, percentage</t>
  </si>
  <si>
    <t>Percentage of outstanding shares which may require the Company to redeem shares</t>
  </si>
  <si>
    <t>80.00%</t>
  </si>
  <si>
    <t>Redemption price, as a percent of liquidation preference</t>
  </si>
  <si>
    <t>150.00%</t>
  </si>
  <si>
    <t>Series A Convertible Preferred Stock. | Convertible Notes</t>
  </si>
  <si>
    <t>Noncash consideration received, debt converted into stock</t>
  </si>
  <si>
    <t>Stockholders’ and Members' Deficit (Details) - USD ($) $ / shares in Units, $ in Thousands</t>
  </si>
  <si>
    <t>Stockholders’ and Members' Deficit - Warrants (Details) $ / shares in Units, $ in Millions</t>
  </si>
  <si>
    <t>Dec. 31, 2017USD ($)$ / sharesshares</t>
  </si>
  <si>
    <t>Warrants</t>
  </si>
  <si>
    <t>Purchase of additional common stock through warrants</t>
  </si>
  <si>
    <t>Term of warrants</t>
  </si>
  <si>
    <t>Exercise price of warrant | $ / shares</t>
  </si>
  <si>
    <t>Fair market value of warrant | $</t>
  </si>
  <si>
    <t>Risk-free interest rate</t>
  </si>
  <si>
    <t>Contractual term</t>
  </si>
  <si>
    <t>Dividend yield</t>
  </si>
  <si>
    <t>0.00%</t>
  </si>
  <si>
    <t>Volatility factor</t>
  </si>
  <si>
    <t>65.10%</t>
  </si>
  <si>
    <t>Class of Warrant or Right, Outstanding</t>
  </si>
  <si>
    <t>Stockholders’ and Members' Deficit - Dividend Rights (Details)</t>
  </si>
  <si>
    <t>Sep. 08, 2016USD ($)</t>
  </si>
  <si>
    <t>Aug. 10, 2016USD ($)</t>
  </si>
  <si>
    <t>Dec. 31, 2017USD ($)Vote / shares</t>
  </si>
  <si>
    <t>Dec. 31, 2015USD ($)</t>
  </si>
  <si>
    <t>Offering Costs</t>
  </si>
  <si>
    <t>Dividends Rights</t>
  </si>
  <si>
    <t>No dividends declared</t>
  </si>
  <si>
    <t>Voting Rights</t>
  </si>
  <si>
    <t>Common stock, vote per share | Vote / shares</t>
  </si>
  <si>
    <t>Share-Based Compensation (Details) - USD ($) $ in Thousands</t>
  </si>
  <si>
    <t>Share-based Compensation Arrangement by Share-based Payment Award, Compensation Cost [Line Items]</t>
  </si>
  <si>
    <t>Share-Based Compensation (Restricted Stock 10K) (Details) - Restricted stock awards - USD ($)</t>
  </si>
  <si>
    <t>Dec. 31, 2014</t>
  </si>
  <si>
    <t>Restricted Stock Awards</t>
  </si>
  <si>
    <t>Forfeited (in shares)</t>
  </si>
  <si>
    <t>Fair value (in dollars)</t>
  </si>
  <si>
    <t>RSA grant activity [Rollforward], Number of Shares</t>
  </si>
  <si>
    <t>Non‑vested , Beginning Balance (in shares)</t>
  </si>
  <si>
    <t>Granted (in shares)</t>
  </si>
  <si>
    <t>Vested (in shares)</t>
  </si>
  <si>
    <t>Non‑vested , Ending Balance (in shares)</t>
  </si>
  <si>
    <t>RSA grant activity [Rollforward], Weighted-Average Fair Value (per share)</t>
  </si>
  <si>
    <t>Non‑vested , Beginning Balance (per share)</t>
  </si>
  <si>
    <t>Granted (per share)</t>
  </si>
  <si>
    <t>Vested (per share)</t>
  </si>
  <si>
    <t>Non‑vested , Ending Balance (per share)</t>
  </si>
  <si>
    <t>Minimum</t>
  </si>
  <si>
    <t>Vesting period</t>
  </si>
  <si>
    <t>6 months</t>
  </si>
  <si>
    <t>Maximum</t>
  </si>
  <si>
    <t>24 months</t>
  </si>
  <si>
    <t>Share-Based Compensation (Stock Options 10K) (Details) - USD ($)</t>
  </si>
  <si>
    <t>Apr. 30, 2015</t>
  </si>
  <si>
    <t>Share-based Compensation Arrangement by Share-based Payment Award, Fair Value Assumptions and Methodology [Abstract]</t>
  </si>
  <si>
    <t>Expected stock price volatility</t>
  </si>
  <si>
    <t>65.80%</t>
  </si>
  <si>
    <t>71.40%</t>
  </si>
  <si>
    <t>71.00%</t>
  </si>
  <si>
    <t>Expected life of options (years)</t>
  </si>
  <si>
    <t>5 years 10 months 24 days</t>
  </si>
  <si>
    <t>6 years</t>
  </si>
  <si>
    <t>5 years 6 months</t>
  </si>
  <si>
    <t>Expected dividend yield</t>
  </si>
  <si>
    <t>Risk free interest rate</t>
  </si>
  <si>
    <t>1.20%</t>
  </si>
  <si>
    <t>1.70%</t>
  </si>
  <si>
    <t>2015 Plan</t>
  </si>
  <si>
    <t>Stock Options, Additional Disclosures</t>
  </si>
  <si>
    <t>Vested</t>
  </si>
  <si>
    <t>2015 Plan | Employees, directors and consultants</t>
  </si>
  <si>
    <t>Forfeited</t>
  </si>
  <si>
    <t>Common stock reserved for issuance (in shares)</t>
  </si>
  <si>
    <t>A&amp;R 2015 Plan</t>
  </si>
  <si>
    <t>A&amp;R 2015 Plan | Officers, directors and employees</t>
  </si>
  <si>
    <t>Number of Options</t>
  </si>
  <si>
    <t>A&amp;R 2015 Plan | Officers, directors and employees | Minimum</t>
  </si>
  <si>
    <t>A&amp;R 2015 Plan | Officers, directors and employees | Maximum</t>
  </si>
  <si>
    <t>4 years</t>
  </si>
  <si>
    <t>A&amp;R 2015 Plan | Employees, directors and consultants</t>
  </si>
  <si>
    <t>Available for future issuance</t>
  </si>
  <si>
    <t>Inducement Plan</t>
  </si>
  <si>
    <t>Inducement Plan | Officers and Employees</t>
  </si>
  <si>
    <t>Inducement Plan | Employees, directors and consultants</t>
  </si>
  <si>
    <t>Stock options</t>
  </si>
  <si>
    <t>Options, Outstanding, Weighted Average Remaining Contractual Term (years)</t>
  </si>
  <si>
    <t>8 years 6 months 29 days</t>
  </si>
  <si>
    <t>9 years 5 months 23 days</t>
  </si>
  <si>
    <t>9 years 7 months 6 days</t>
  </si>
  <si>
    <t>Vested and exercisable (years)</t>
  </si>
  <si>
    <t>8 years 5 months 12 days</t>
  </si>
  <si>
    <t>Vested and expected to vest (years)</t>
  </si>
  <si>
    <t>Options, Outstanding, Aggregate Intrinsic Value</t>
  </si>
  <si>
    <t>Vested and exercisable</t>
  </si>
  <si>
    <t>Vested and expected to vest</t>
  </si>
  <si>
    <t>Common stock aggregate intrinsic value of exercise price</t>
  </si>
  <si>
    <t>Weighted average fair value per share of options granted</t>
  </si>
  <si>
    <t>Weighted average fair value per share of options vested</t>
  </si>
  <si>
    <t>Outstanding, Number, Beginning Balance (in shares)</t>
  </si>
  <si>
    <t>Exercised (in shares)</t>
  </si>
  <si>
    <t>Forfeited/Cancelled (in shares)</t>
  </si>
  <si>
    <t>Outstanding, Number, Ending Balance (in shares)</t>
  </si>
  <si>
    <t>Vested and exercisable (in shares)</t>
  </si>
  <si>
    <t>Vested and expected to vest (in shares)</t>
  </si>
  <si>
    <t>Weighted Average Exercise Price</t>
  </si>
  <si>
    <t>Outstanding, Weighted Average Exercise Price, Beginning Balance (in dollars per share)</t>
  </si>
  <si>
    <t>Granted (in dollars per share)</t>
  </si>
  <si>
    <t>Exercised (in dollars per share)</t>
  </si>
  <si>
    <t>Forfeited/Cancelled (in dollars per share)</t>
  </si>
  <si>
    <t>Outstanding, Weighted Average Exercise Price, Ending Balance (in dollars per share)</t>
  </si>
  <si>
    <t>Vested and exercisable (in dollars per share)</t>
  </si>
  <si>
    <t>Vested and expected to vest (in dollars per share)</t>
  </si>
  <si>
    <t>Restricted stock awards | Minimum</t>
  </si>
  <si>
    <t>Restricted stock awards | Maximum</t>
  </si>
  <si>
    <t>Share-Based Compensation (Unrecognized) (Details) - USD ($) $ in Millions</t>
  </si>
  <si>
    <t>Dec. 31, 2018</t>
  </si>
  <si>
    <t>Unrecognized share-based compensation</t>
  </si>
  <si>
    <t>Unrecognized share-based compensation cost</t>
  </si>
  <si>
    <t>Unrecognized share-based compensation - Weighted average period</t>
  </si>
  <si>
    <t>2 years 3 months 18 days</t>
  </si>
  <si>
    <t>ESPP</t>
  </si>
  <si>
    <t>Number of years common shares automatically increase</t>
  </si>
  <si>
    <t>10 years</t>
  </si>
  <si>
    <t>Percentage of company's fully diluted shares</t>
  </si>
  <si>
    <t>20.00%</t>
  </si>
  <si>
    <t>Forecast | A&amp;R 2015 Plan</t>
  </si>
  <si>
    <t>Net Loss Per Common Share (Details) - USD ($)</t>
  </si>
  <si>
    <t>Loss allocated to preferred stock</t>
  </si>
  <si>
    <t>Incremental common stock equivalents</t>
  </si>
  <si>
    <t>Net Loss Per Common Share - Earning Per Share (Details) - USD ($) $ / shares in Units, $ in Thousands</t>
  </si>
  <si>
    <t>Numerator:</t>
  </si>
  <si>
    <t>Premium upon substantial modification of convertible notes with certain stockholders</t>
  </si>
  <si>
    <t>Denominator:</t>
  </si>
  <si>
    <t>Basic and diluted weighted average common shares outstanding</t>
  </si>
  <si>
    <t>Net Loss Per Common Share - Antidilutive Securities (Details) - shares</t>
  </si>
  <si>
    <t>Potential common shares</t>
  </si>
  <si>
    <t>Restricted stock awards</t>
  </si>
  <si>
    <t>Convertible notes</t>
  </si>
  <si>
    <t>Fair Value Measurements - Narrative (Details) - USD ($) $ in Thousands</t>
  </si>
  <si>
    <t>Recurring</t>
  </si>
  <si>
    <t>Fair value measurements</t>
  </si>
  <si>
    <t>Total liabilities at Fair Value</t>
  </si>
  <si>
    <t>Nonrecurring</t>
  </si>
  <si>
    <t>Fair Value Measurements - Roll-Forward of Premium conversion Derivative Liabilities (Details) - Premium conversion derivative - USD ($) $ in Thousands</t>
  </si>
  <si>
    <t>Roll-forward of the company's premium conversion derivative liabilities</t>
  </si>
  <si>
    <t>Balance as of beginning of period</t>
  </si>
  <si>
    <t>Issuance of underlying convertible notes</t>
  </si>
  <si>
    <t>Change in fair value of premium conversion derivative</t>
  </si>
  <si>
    <t>Reversal of premium conversion derivative associated with note extinguishment</t>
  </si>
  <si>
    <t>Redemption of underlying convertible notes</t>
  </si>
  <si>
    <t>Balance as of end of period</t>
  </si>
  <si>
    <t>Income Taxes (Details) - USD ($) $ in Millions</t>
  </si>
  <si>
    <t>Jan. 01, 2019</t>
  </si>
  <si>
    <t>US Corporate income tax rate</t>
  </si>
  <si>
    <t>21.00%</t>
  </si>
  <si>
    <t>35.00%</t>
  </si>
  <si>
    <t>34.00%</t>
  </si>
  <si>
    <t>Change in tax rate rate income tax expense (benefit)</t>
  </si>
  <si>
    <t>Effective tax rate</t>
  </si>
  <si>
    <t>Income Taxes - Reconciliation of income tax (Details)</t>
  </si>
  <si>
    <t>Reconciliation of income tax:</t>
  </si>
  <si>
    <t>Income tax (benefit) provision at federal statutory rate (as a percent)</t>
  </si>
  <si>
    <t>(21.00%)</t>
  </si>
  <si>
    <t>(35.00%)</t>
  </si>
  <si>
    <t>(34.00%)</t>
  </si>
  <si>
    <t>Valuation allowance</t>
  </si>
  <si>
    <t>40.20%</t>
  </si>
  <si>
    <t>38.20%</t>
  </si>
  <si>
    <t>U.S. tax reform (as a percent)</t>
  </si>
  <si>
    <t>20.20%</t>
  </si>
  <si>
    <t>State income tax, net of federal benefit (as a percent)</t>
  </si>
  <si>
    <t>(4.10%)</t>
  </si>
  <si>
    <t>(4.70%)</t>
  </si>
  <si>
    <t>(4.00%)</t>
  </si>
  <si>
    <t>Convertible notes (as a percent)</t>
  </si>
  <si>
    <t>1.10%</t>
  </si>
  <si>
    <t>0.60%</t>
  </si>
  <si>
    <t>Research credits (as a percent)</t>
  </si>
  <si>
    <t>(3.60%)</t>
  </si>
  <si>
    <t>(1.10%)</t>
  </si>
  <si>
    <t>Other (as a percent)</t>
  </si>
  <si>
    <t>0.50%</t>
  </si>
  <si>
    <t>1.40%</t>
  </si>
  <si>
    <t>0.30%</t>
  </si>
  <si>
    <t>Effective tax rate (as a percent)</t>
  </si>
  <si>
    <t>Income Taxes -Significant components of deferred tax assets and liabilitie (Details) - USD ($) $ in Thousands</t>
  </si>
  <si>
    <t>Deferred tax assets:</t>
  </si>
  <si>
    <t>Federal and state operating loss carryforwards</t>
  </si>
  <si>
    <t>Research and development costs deferral election</t>
  </si>
  <si>
    <t>Acquired intangibles</t>
  </si>
  <si>
    <t>Accruals</t>
  </si>
  <si>
    <t>Charitable contributions</t>
  </si>
  <si>
    <t>Stock-based compensation</t>
  </si>
  <si>
    <t>Research and development credit carryforwards</t>
  </si>
  <si>
    <t>Total deferred tax assets</t>
  </si>
  <si>
    <t>Income Taxes - Additional Information (Details) - USD ($)</t>
  </si>
  <si>
    <t>Operating loss carryforwards</t>
  </si>
  <si>
    <t>Deferred Tax Assets, Valuation Allowance, Total</t>
  </si>
  <si>
    <t>Federal net operating loss carryforwards</t>
  </si>
  <si>
    <t>State net operating loss carryforwards</t>
  </si>
  <si>
    <t>State research credit carryforwards</t>
  </si>
  <si>
    <t>Income tax:</t>
  </si>
  <si>
    <t>Threshold percentage of shareholders ownership change</t>
  </si>
  <si>
    <t>Minimum increase in ownership percentage annual limitation may result in expiration of NOL and credits</t>
  </si>
  <si>
    <t>Period for testing percentage of ownership change</t>
  </si>
  <si>
    <t>36 months</t>
  </si>
  <si>
    <t>Uncertain tax positions</t>
  </si>
  <si>
    <t>Interest or penalties</t>
  </si>
  <si>
    <t>Quarterly Data (Details) - USD ($)</t>
  </si>
  <si>
    <t>Other income</t>
  </si>
  <si>
    <t>Related Party Transactions - Rental agreement (Details) - Office Rental</t>
  </si>
  <si>
    <t>Dec. 31, 2017USD ($)item</t>
  </si>
  <si>
    <t>Dec. 31, 2016USD ($)item</t>
  </si>
  <si>
    <t>Dec. 31, 2015USD ($)item</t>
  </si>
  <si>
    <t>LLC owned by two officers</t>
  </si>
  <si>
    <t>Number of officers | item</t>
  </si>
  <si>
    <t>Related Party Transactions - Convertible Notes (Details) $ in Millions</t>
  </si>
  <si>
    <t>Mar. 31, 2015itemshares</t>
  </si>
  <si>
    <t>Mar. 31, 2016USD ($)</t>
  </si>
  <si>
    <t>Mar. 31, 2015USD ($)item</t>
  </si>
  <si>
    <t>Feb. 18, 2015USD ($)</t>
  </si>
  <si>
    <t>Proceeds from issuance of convertible notes | $</t>
  </si>
  <si>
    <t>Convertible Notes | Series A Convertible Preferred Stock.</t>
  </si>
  <si>
    <t>Amount of shares issued in conversion | shares</t>
  </si>
  <si>
    <t>Two Officers | Convertible Notes | Series A Convertible Preferred Stock.</t>
  </si>
  <si>
    <t>Two Officers | Debt Issued To Related Parties | Convertible Notes | Series A Convertible Preferred Stock.</t>
  </si>
  <si>
    <t>Number of officers</t>
  </si>
  <si>
    <t>Investors Related To Board Member And Officers | Convertible Notes | Series A Convertible Preferred Stock.</t>
  </si>
  <si>
    <t>Investors Related To Board Member And Officers | Debt Issued To Related Parties | Series A Convertible Preferred Stock.</t>
  </si>
  <si>
    <t>Number of notes issued to related party</t>
  </si>
  <si>
    <t>Investors Related To Board Member And Officers | Debt Issued To Related Parties | Convertible Notes | Series A Convertible Preferred Stock.</t>
  </si>
  <si>
    <t>Number of board members related to investors</t>
  </si>
  <si>
    <t>Related Party Transactions - Interim Notes (Details) - Interim Notes</t>
  </si>
  <si>
    <t>Apr. 30, 2016USD ($)item</t>
  </si>
  <si>
    <t>Feb. 29, 2016USD ($)item</t>
  </si>
  <si>
    <t>Sep. 30, 2015USD ($)item</t>
  </si>
  <si>
    <t>Related Party Transaction [Line Items]</t>
  </si>
  <si>
    <t>Debt Issued To Related Parties</t>
  </si>
  <si>
    <t>Investors - 2 officers and 3 Board members | Debt Issued To Related Parties</t>
  </si>
  <si>
    <t>Investors - 3 officers and 1 employee | Debt Issued To Related Parties</t>
  </si>
  <si>
    <t>Number of employees</t>
  </si>
  <si>
    <t>Investors - 2 officers and 4 Board members | Debt Issued To Related Parties</t>
  </si>
  <si>
    <t>Investors related to 3 officers | Debt Issued To Related Parties</t>
  </si>
  <si>
    <t>Investor - 2 Board members | Debt Issued To Related Parties</t>
  </si>
  <si>
    <t>Investor related to an officer | Debt Issued To Related Parties</t>
  </si>
  <si>
    <t>Investors related to 2 officers | Debt Issued To Related Parties</t>
  </si>
  <si>
    <t>Investors related to three directors | Debt Issued To Related Parties</t>
  </si>
  <si>
    <t>Related Party Transactions - IPO and Private Placement (Details) $ in Thousands</t>
  </si>
  <si>
    <t>Mar. 15, 2017USD ($)persondirectorshares</t>
  </si>
  <si>
    <t>Mar. 10, 2017USD ($)shares</t>
  </si>
  <si>
    <t>Aug. 04, 2016USD ($)persondirectorshares</t>
  </si>
  <si>
    <t>Gross proceeds | $</t>
  </si>
  <si>
    <t>Number of shares sold to 5 officers and 3 board members | shares</t>
  </si>
  <si>
    <t>Number of officers | person</t>
  </si>
  <si>
    <t>Number of board members | director</t>
  </si>
  <si>
    <t>Proceeds from issuance of shares to 5 officers and 3 board members | $</t>
  </si>
  <si>
    <t>Number of shares sold to 1 investor related to 1 of the Company's directors | shares</t>
  </si>
  <si>
    <t>Number of investor related to 1 of the Company’s directors | person</t>
  </si>
  <si>
    <t>Number of shares sold to 14 investors who are related to 5 officers of the Company | shares</t>
  </si>
  <si>
    <t>Proceeds from issuance of shares to 14 investors who are related to 5 officers of the Company | $</t>
  </si>
  <si>
    <t>Number of investors related to 5 officers of the company | person</t>
  </si>
  <si>
    <t>Issuance of stock (in shares) | shares</t>
  </si>
  <si>
    <t>Proceeds from issuance of shares to 1 investor related to 1 of the Company's directors | $</t>
  </si>
  <si>
    <t>Three Board Members | Private placement</t>
  </si>
  <si>
    <t>One Board Member | Private placement</t>
  </si>
  <si>
    <t>Number of investor | person</t>
  </si>
  <si>
    <t>Defined Contribution Plan (Details)</t>
  </si>
  <si>
    <t>Dec. 31, 2017USD ($)age</t>
  </si>
  <si>
    <t>Defined Contribution Plan Disclosure [Line Items]</t>
  </si>
  <si>
    <t>Minimum age of employee to cover under the plan | age</t>
  </si>
  <si>
    <t>Employee compensation deferred percentage</t>
  </si>
  <si>
    <t>Employer match of employee contributions of eligible compensation</t>
  </si>
  <si>
    <t>Percentage of compensation matched by employer</t>
  </si>
  <si>
    <t>3.00%</t>
  </si>
  <si>
    <t>Employer match of over all employee contributions of eligible compensation</t>
  </si>
  <si>
    <t>Percentage of employee contribution vested on their contribution</t>
  </si>
  <si>
    <t>Employer matches vesting period</t>
  </si>
  <si>
    <t>Amount of discretionary matching contributions on employee deferrals | $</t>
  </si>
  <si>
    <t>Subsequent Events (Details) - USD ($) $ / shares in Units, $ in Millions</t>
  </si>
  <si>
    <t>Subsequent Event</t>
  </si>
  <si>
    <t>Subsequent Event | Overallotment</t>
  </si>
  <si>
    <t>1 Officer | Subsequent Event</t>
  </si>
  <si>
    <t>Investors Related To Board Member And Officers | Subsequent Event</t>
  </si>
  <si>
    <t>SCHEDULE II - VALUATION AND QUALIFYING ACCOUNTS (Details) - USD ($) $ in Thousands</t>
  </si>
  <si>
    <t>VALUATION AND QUALIFYING ACCOUNTS</t>
  </si>
  <si>
    <t>Beginning Balance of Period</t>
  </si>
  <si>
    <t>Additions Charged to Costs and Expenses</t>
  </si>
  <si>
    <t>Additions Charged to Paid in Capital</t>
  </si>
  <si>
    <t>Ending Balance of Period</t>
  </si>
  <si>
    <t>Label</t>
  </si>
  <si>
    <t>Element</t>
  </si>
  <si>
    <t>Value</t>
  </si>
  <si>
    <t>Redeemable Convertible Preferred Stock [Member]</t>
  </si>
  <si>
    <t>us-gaap_TemporaryEquityAccretionToRedemptionValue</t>
  </si>
  <si>
    <t>Temporary Equity, Stock Issued During Period, Value, New Issues</t>
  </si>
  <si>
    <t>us-gaap_TemporaryEquityStockIssuedDuringPeriodValueNewIssu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00000_);(#,##0.0000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82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71.3</v>
      </c>
    </row>
    <row r="15" spans="1:4">
      <c r="A15" s="4" t="s">
        <v>25</v>
      </c>
      <c r="C15" s="5" t="n">
        <v>14225900</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473</v>
      </c>
      <c r="C3" s="7" t="n">
        <v>24033</v>
      </c>
    </row>
    <row r="4" spans="1:3">
      <c r="A4" s="4" t="s">
        <v>33</v>
      </c>
      <c r="B4" s="5" t="n">
        <v>490</v>
      </c>
      <c r="C4" s="5" t="n">
        <v>713</v>
      </c>
    </row>
    <row r="5" spans="1:3">
      <c r="A5" s="4" t="s">
        <v>34</v>
      </c>
      <c r="B5" s="5" t="n">
        <v>21</v>
      </c>
    </row>
    <row r="6" spans="1:3">
      <c r="A6" s="4" t="s">
        <v>35</v>
      </c>
      <c r="B6" s="5" t="n">
        <v>25</v>
      </c>
    </row>
    <row r="7" spans="1:3">
      <c r="A7" s="4" t="s">
        <v>36</v>
      </c>
      <c r="B7" s="5" t="n">
        <v>19009</v>
      </c>
      <c r="C7" s="5" t="n">
        <v>24746</v>
      </c>
    </row>
    <row r="8" spans="1:3">
      <c r="A8" s="4" t="s">
        <v>37</v>
      </c>
      <c r="B8" s="5" t="n">
        <v>8</v>
      </c>
      <c r="C8" s="5" t="n">
        <v>8</v>
      </c>
    </row>
    <row r="9" spans="1:3">
      <c r="A9" s="4" t="s">
        <v>38</v>
      </c>
      <c r="B9" s="5" t="n">
        <v>19017</v>
      </c>
      <c r="C9" s="5" t="n">
        <v>24754</v>
      </c>
    </row>
    <row r="10" spans="1:3">
      <c r="A10" s="3" t="s">
        <v>39</v>
      </c>
    </row>
    <row r="11" spans="1:3">
      <c r="A11" s="4" t="s">
        <v>40</v>
      </c>
      <c r="B11" s="5" t="n">
        <v>4025</v>
      </c>
      <c r="C11" s="5" t="n">
        <v>2008</v>
      </c>
    </row>
    <row r="12" spans="1:3">
      <c r="A12" s="4" t="s">
        <v>41</v>
      </c>
      <c r="B12" s="5" t="n">
        <v>1010</v>
      </c>
      <c r="C12" s="5" t="n">
        <v>2113</v>
      </c>
    </row>
    <row r="13" spans="1:3">
      <c r="A13" s="4" t="s">
        <v>42</v>
      </c>
      <c r="B13" s="5" t="n">
        <v>1355</v>
      </c>
    </row>
    <row r="14" spans="1:3">
      <c r="A14" s="4" t="s">
        <v>43</v>
      </c>
      <c r="B14" s="5" t="n">
        <v>6390</v>
      </c>
      <c r="C14" s="5" t="n">
        <v>4121</v>
      </c>
    </row>
    <row r="15" spans="1:3">
      <c r="A15" s="4" t="s">
        <v>44</v>
      </c>
      <c r="B15" s="5" t="n">
        <v>8683</v>
      </c>
    </row>
    <row r="16" spans="1:3">
      <c r="A16" s="4" t="s">
        <v>45</v>
      </c>
      <c r="B16" s="5" t="n">
        <v>3</v>
      </c>
      <c r="C16" s="5" t="n">
        <v>1</v>
      </c>
    </row>
    <row r="17" spans="1:3">
      <c r="A17" s="4" t="s">
        <v>46</v>
      </c>
      <c r="B17" s="5" t="n">
        <v>15076</v>
      </c>
      <c r="C17" s="5" t="n">
        <v>4122</v>
      </c>
    </row>
    <row r="18" spans="1:3">
      <c r="A18" s="4" t="s">
        <v>47</v>
      </c>
      <c r="B18" s="4" t="s">
        <v>48</v>
      </c>
      <c r="C18" s="4" t="s">
        <v>48</v>
      </c>
    </row>
    <row r="19" spans="1:3">
      <c r="A19" s="3" t="s">
        <v>49</v>
      </c>
    </row>
    <row r="20" spans="1:3">
      <c r="A20" s="4" t="s">
        <v>50</v>
      </c>
      <c r="B20" s="4" t="s">
        <v>48</v>
      </c>
      <c r="C20" s="4" t="s">
        <v>48</v>
      </c>
    </row>
    <row r="21" spans="1:3">
      <c r="A21" s="4" t="s">
        <v>51</v>
      </c>
      <c r="B21" s="5" t="n">
        <v>18</v>
      </c>
      <c r="C21" s="5" t="n">
        <v>17</v>
      </c>
    </row>
    <row r="22" spans="1:3">
      <c r="A22" s="4" t="s">
        <v>52</v>
      </c>
      <c r="B22" s="5" t="n">
        <v>64397</v>
      </c>
      <c r="C22" s="5" t="n">
        <v>47674</v>
      </c>
    </row>
    <row r="23" spans="1:3">
      <c r="A23" s="4" t="s">
        <v>53</v>
      </c>
      <c r="B23" s="5" t="n">
        <v>-60474</v>
      </c>
      <c r="C23" s="5" t="n">
        <v>-27059</v>
      </c>
    </row>
    <row r="24" spans="1:3">
      <c r="A24" s="4" t="s">
        <v>54</v>
      </c>
      <c r="B24" s="5" t="n">
        <v>3941</v>
      </c>
      <c r="C24" s="5" t="n">
        <v>20632</v>
      </c>
    </row>
    <row r="25" spans="1:3">
      <c r="A25" s="4" t="s">
        <v>55</v>
      </c>
      <c r="B25" s="7" t="n">
        <v>19017</v>
      </c>
      <c r="C25" s="7" t="n">
        <v>247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84</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04</v>
      </c>
      <c r="B10" s="4" t="s">
        <v>230</v>
      </c>
    </row>
    <row r="11" spans="1:2">
      <c r="A11" s="4" t="s">
        <v>198</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86</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188</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33"/>
  </cols>
  <sheetData>
    <row r="1" spans="1:2">
      <c r="A1" s="1" t="s">
        <v>248</v>
      </c>
      <c r="B1" s="2" t="s">
        <v>1</v>
      </c>
    </row>
    <row r="2" spans="1:2">
      <c r="B2" s="2" t="s">
        <v>2</v>
      </c>
    </row>
    <row r="3" spans="1:2">
      <c r="A3" s="3" t="s">
        <v>190</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198</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56</v>
      </c>
      <c r="B1" s="2" t="s">
        <v>2</v>
      </c>
      <c r="C1" s="2" t="s">
        <v>30</v>
      </c>
      <c r="D1" s="2" t="s">
        <v>57</v>
      </c>
    </row>
    <row r="2" spans="1:4">
      <c r="A2" s="3" t="s">
        <v>58</v>
      </c>
    </row>
    <row r="3" spans="1:4">
      <c r="A3" s="4" t="s">
        <v>59</v>
      </c>
      <c r="B3" s="8" t="n">
        <v>0.001</v>
      </c>
      <c r="C3" s="8" t="n">
        <v>0.001</v>
      </c>
      <c r="D3" s="8" t="n">
        <v>0.001</v>
      </c>
    </row>
    <row r="4" spans="1:4">
      <c r="A4" s="4" t="s">
        <v>60</v>
      </c>
      <c r="B4" s="5" t="n">
        <v>10000000</v>
      </c>
      <c r="C4" s="5" t="n">
        <v>10000000</v>
      </c>
      <c r="D4" s="5" t="n">
        <v>10000000</v>
      </c>
    </row>
    <row r="5" spans="1:4">
      <c r="A5" s="4" t="s">
        <v>61</v>
      </c>
      <c r="B5" s="5" t="n">
        <v>0</v>
      </c>
      <c r="C5" s="5" t="n">
        <v>0</v>
      </c>
    </row>
    <row r="6" spans="1:4">
      <c r="A6" s="4" t="s">
        <v>62</v>
      </c>
      <c r="B6" s="5" t="n">
        <v>0</v>
      </c>
      <c r="C6" s="5" t="n">
        <v>0</v>
      </c>
    </row>
    <row r="7" spans="1:4">
      <c r="A7" s="4" t="s">
        <v>63</v>
      </c>
      <c r="B7" s="8" t="n">
        <v>0.001</v>
      </c>
      <c r="C7" s="8" t="n">
        <v>0.001</v>
      </c>
    </row>
    <row r="8" spans="1:4">
      <c r="A8" s="4" t="s">
        <v>64</v>
      </c>
      <c r="B8" s="5" t="n">
        <v>100000000</v>
      </c>
      <c r="C8" s="5" t="n">
        <v>100000000</v>
      </c>
      <c r="D8" s="5" t="n">
        <v>100000000</v>
      </c>
    </row>
    <row r="9" spans="1:4">
      <c r="A9" s="4" t="s">
        <v>65</v>
      </c>
      <c r="B9" s="5" t="n">
        <v>10633042</v>
      </c>
      <c r="C9" s="5" t="n">
        <v>9270255</v>
      </c>
    </row>
    <row r="10" spans="1:4">
      <c r="A10" s="4" t="s">
        <v>66</v>
      </c>
      <c r="B10" s="5" t="n">
        <v>10633042</v>
      </c>
      <c r="C10" s="5" t="n">
        <v>92702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2</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20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7</v>
      </c>
      <c r="B1" s="2" t="s">
        <v>278</v>
      </c>
      <c r="C1" s="2" t="s">
        <v>279</v>
      </c>
      <c r="D1" s="2" t="s">
        <v>280</v>
      </c>
      <c r="E1" s="2" t="s">
        <v>2</v>
      </c>
      <c r="F1" s="2" t="s">
        <v>30</v>
      </c>
      <c r="G1" s="2" t="s">
        <v>74</v>
      </c>
    </row>
    <row r="2" spans="1:7">
      <c r="A2" s="3" t="s">
        <v>281</v>
      </c>
    </row>
    <row r="3" spans="1:7">
      <c r="A3" s="4" t="s">
        <v>282</v>
      </c>
      <c r="E3" s="7" t="n">
        <v>1287</v>
      </c>
      <c r="F3" s="7" t="n">
        <v>3963</v>
      </c>
      <c r="G3" s="7" t="n">
        <v>205</v>
      </c>
    </row>
    <row r="4" spans="1:7">
      <c r="A4" s="4" t="s">
        <v>283</v>
      </c>
    </row>
    <row r="5" spans="1:7">
      <c r="A5" s="3" t="s">
        <v>281</v>
      </c>
    </row>
    <row r="6" spans="1:7">
      <c r="A6" s="4" t="s">
        <v>284</v>
      </c>
      <c r="D6" s="5" t="n">
        <v>3000000</v>
      </c>
    </row>
    <row r="7" spans="1:7">
      <c r="A7" s="4" t="s">
        <v>285</v>
      </c>
      <c r="D7" s="7" t="n">
        <v>10</v>
      </c>
    </row>
    <row r="8" spans="1:7">
      <c r="A8" s="4" t="s">
        <v>286</v>
      </c>
      <c r="D8" s="7" t="n">
        <v>26100</v>
      </c>
    </row>
    <row r="9" spans="1:7">
      <c r="A9" s="4" t="s">
        <v>287</v>
      </c>
      <c r="B9" s="7" t="n">
        <v>2100</v>
      </c>
    </row>
    <row r="10" spans="1:7">
      <c r="A10" s="4" t="s">
        <v>282</v>
      </c>
      <c r="B10" s="7" t="n">
        <v>2100</v>
      </c>
      <c r="C10" s="7" t="n">
        <v>4200</v>
      </c>
    </row>
    <row r="11" spans="1:7">
      <c r="A11" s="4" t="s">
        <v>288</v>
      </c>
    </row>
    <row r="12" spans="1:7">
      <c r="A12" s="3" t="s">
        <v>281</v>
      </c>
    </row>
    <row r="13" spans="1:7">
      <c r="A13" s="4" t="s">
        <v>284</v>
      </c>
      <c r="B13" s="5" t="n">
        <v>27755</v>
      </c>
    </row>
    <row r="14" spans="1:7">
      <c r="A14" s="4" t="s">
        <v>285</v>
      </c>
      <c r="B14" s="7" t="n">
        <v>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9</v>
      </c>
      <c r="B1" s="2" t="s">
        <v>290</v>
      </c>
      <c r="C1" s="2" t="s">
        <v>291</v>
      </c>
      <c r="D1" s="2" t="s">
        <v>2</v>
      </c>
      <c r="E1" s="2" t="s">
        <v>30</v>
      </c>
      <c r="F1" s="2" t="s">
        <v>74</v>
      </c>
    </row>
    <row r="2" spans="1:6">
      <c r="A2" s="3" t="s">
        <v>292</v>
      </c>
    </row>
    <row r="3" spans="1:6">
      <c r="A3" s="4" t="s">
        <v>293</v>
      </c>
      <c r="E3" s="7" t="n">
        <v>30278</v>
      </c>
      <c r="F3" s="7" t="n">
        <v>911</v>
      </c>
    </row>
    <row r="4" spans="1:6">
      <c r="A4" s="4" t="s">
        <v>294</v>
      </c>
      <c r="D4" s="9" t="n">
        <v>10.4</v>
      </c>
    </row>
    <row r="5" spans="1:6">
      <c r="A5" s="4" t="s">
        <v>295</v>
      </c>
      <c r="D5" s="4" t="s">
        <v>296</v>
      </c>
    </row>
    <row r="6" spans="1:6">
      <c r="A6" s="4" t="s">
        <v>101</v>
      </c>
    </row>
    <row r="7" spans="1:6">
      <c r="A7" s="3" t="s">
        <v>292</v>
      </c>
    </row>
    <row r="8" spans="1:6">
      <c r="A8" s="4" t="s">
        <v>284</v>
      </c>
      <c r="B8" s="5" t="n">
        <v>1324256</v>
      </c>
      <c r="C8" s="5" t="n">
        <v>1324256</v>
      </c>
    </row>
    <row r="9" spans="1:6">
      <c r="A9" s="4" t="s">
        <v>297</v>
      </c>
      <c r="B9" s="9" t="n">
        <v>9.470000000000001</v>
      </c>
      <c r="C9" s="9" t="n">
        <v>9.470000000000001</v>
      </c>
    </row>
    <row r="10" spans="1:6">
      <c r="A10" s="4" t="s">
        <v>293</v>
      </c>
      <c r="B10" s="7" t="n">
        <v>12500</v>
      </c>
      <c r="C10" s="7" t="n">
        <v>12500</v>
      </c>
      <c r="D10" s="7" t="n">
        <v>8979</v>
      </c>
    </row>
    <row r="11" spans="1:6">
      <c r="A11" s="4" t="s">
        <v>298</v>
      </c>
      <c r="B11" s="5" t="n">
        <v>1</v>
      </c>
      <c r="C11" s="5" t="n">
        <v>1000000</v>
      </c>
    </row>
    <row r="12" spans="1:6">
      <c r="A12" s="4" t="s">
        <v>299</v>
      </c>
      <c r="B12" s="10" t="n">
        <v>0.75</v>
      </c>
      <c r="C12" s="10" t="n">
        <v>0.75</v>
      </c>
    </row>
    <row r="13" spans="1:6">
      <c r="A13" s="4" t="s">
        <v>294</v>
      </c>
      <c r="C13" s="9" t="n">
        <v>10.4</v>
      </c>
    </row>
    <row r="14" spans="1:6">
      <c r="A14" s="4" t="s">
        <v>295</v>
      </c>
      <c r="C14" s="4" t="s">
        <v>2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5"/>
  </cols>
  <sheetData>
    <row r="1" spans="1:2">
      <c r="A1" s="1" t="s">
        <v>300</v>
      </c>
      <c r="B1" s="2" t="s">
        <v>301</v>
      </c>
    </row>
    <row r="2" spans="1:2">
      <c r="B2" s="2" t="s">
        <v>302</v>
      </c>
    </row>
    <row r="3" spans="1:2">
      <c r="A3" s="3" t="s">
        <v>182</v>
      </c>
    </row>
    <row r="4" spans="1:2">
      <c r="A4" s="4" t="s">
        <v>303</v>
      </c>
      <c r="B4" s="11" t="n">
        <v>0.3206155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3"/>
    <col customWidth="1" max="2" min="2" width="20"/>
    <col customWidth="1" max="3" min="3" width="21"/>
    <col customWidth="1" max="4" min="4" width="34"/>
    <col customWidth="1" max="5" min="5" width="20"/>
    <col customWidth="1" max="6" min="6" width="20"/>
  </cols>
  <sheetData>
    <row r="1" spans="1:6">
      <c r="A1" s="1" t="s">
        <v>304</v>
      </c>
      <c r="B1" s="2" t="s">
        <v>305</v>
      </c>
      <c r="C1" s="2" t="s">
        <v>306</v>
      </c>
      <c r="D1" s="2" t="s">
        <v>307</v>
      </c>
      <c r="E1" s="2" t="s">
        <v>308</v>
      </c>
      <c r="F1" s="2" t="s">
        <v>309</v>
      </c>
    </row>
    <row r="2" spans="1:6">
      <c r="A2" s="3" t="s">
        <v>204</v>
      </c>
    </row>
    <row r="3" spans="1:6">
      <c r="A3" s="4" t="s">
        <v>310</v>
      </c>
      <c r="D3" s="7" t="n">
        <v>0</v>
      </c>
    </row>
    <row r="4" spans="1:6">
      <c r="A4" s="3" t="s">
        <v>236</v>
      </c>
    </row>
    <row r="5" spans="1:6">
      <c r="A5" s="4" t="s">
        <v>311</v>
      </c>
      <c r="D5" s="5" t="n">
        <v>1</v>
      </c>
    </row>
    <row r="6" spans="1:6">
      <c r="A6" s="4" t="s">
        <v>312</v>
      </c>
    </row>
    <row r="7" spans="1:6">
      <c r="A7" s="3" t="s">
        <v>234</v>
      </c>
    </row>
    <row r="8" spans="1:6">
      <c r="A8" s="4" t="s">
        <v>313</v>
      </c>
      <c r="F8" s="5" t="n">
        <v>745637</v>
      </c>
    </row>
    <row r="9" spans="1:6">
      <c r="A9" s="4" t="s">
        <v>314</v>
      </c>
      <c r="B9" s="5" t="n">
        <v>827205</v>
      </c>
    </row>
    <row r="10" spans="1:6">
      <c r="A10" s="4" t="s">
        <v>315</v>
      </c>
      <c r="D10" s="5" t="n">
        <v>0</v>
      </c>
      <c r="E10" s="5" t="n">
        <v>0</v>
      </c>
    </row>
    <row r="11" spans="1:6">
      <c r="A11" s="4" t="s">
        <v>316</v>
      </c>
    </row>
    <row r="12" spans="1:6">
      <c r="A12" s="3" t="s">
        <v>204</v>
      </c>
    </row>
    <row r="13" spans="1:6">
      <c r="A13" s="4" t="s">
        <v>310</v>
      </c>
      <c r="C1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7</v>
      </c>
      <c r="B1" s="2" t="s">
        <v>2</v>
      </c>
      <c r="C1" s="2" t="s">
        <v>30</v>
      </c>
    </row>
    <row r="2" spans="1:3">
      <c r="A2" s="3" t="s">
        <v>186</v>
      </c>
    </row>
    <row r="3" spans="1:3">
      <c r="A3" s="4" t="s">
        <v>318</v>
      </c>
      <c r="B3" s="7" t="n">
        <v>306</v>
      </c>
      <c r="C3" s="7" t="n">
        <v>706</v>
      </c>
    </row>
    <row r="4" spans="1:3">
      <c r="A4" s="4" t="s">
        <v>319</v>
      </c>
      <c r="B4" s="5" t="n">
        <v>91</v>
      </c>
      <c r="C4" s="5" t="n">
        <v>54</v>
      </c>
    </row>
    <row r="5" spans="1:3">
      <c r="A5" s="4" t="s">
        <v>320</v>
      </c>
      <c r="B5" s="5" t="n">
        <v>38</v>
      </c>
    </row>
    <row r="6" spans="1:3">
      <c r="A6" s="4" t="s">
        <v>321</v>
      </c>
      <c r="B6" s="5" t="n">
        <v>522</v>
      </c>
      <c r="C6" s="5" t="n">
        <v>1259</v>
      </c>
    </row>
    <row r="7" spans="1:3">
      <c r="A7" s="4" t="s">
        <v>322</v>
      </c>
      <c r="B7" s="5" t="n">
        <v>53</v>
      </c>
      <c r="C7" s="5" t="n">
        <v>94</v>
      </c>
    </row>
    <row r="8" spans="1:3">
      <c r="A8" s="4" t="s">
        <v>102</v>
      </c>
      <c r="B8" s="7" t="n">
        <v>1010</v>
      </c>
      <c r="C8" s="7" t="n">
        <v>21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23</v>
      </c>
      <c r="B1" s="2" t="s">
        <v>324</v>
      </c>
      <c r="C1" s="2" t="s">
        <v>325</v>
      </c>
      <c r="D1" s="2" t="s">
        <v>326</v>
      </c>
      <c r="E1" s="2" t="s">
        <v>2</v>
      </c>
      <c r="F1" s="2" t="s">
        <v>69</v>
      </c>
      <c r="G1" s="2" t="s">
        <v>4</v>
      </c>
      <c r="H1" s="2" t="s">
        <v>70</v>
      </c>
      <c r="I1" s="2" t="s">
        <v>30</v>
      </c>
      <c r="J1" s="2" t="s">
        <v>71</v>
      </c>
      <c r="K1" s="2" t="s">
        <v>72</v>
      </c>
      <c r="L1" s="2" t="s">
        <v>73</v>
      </c>
      <c r="M1" s="2" t="s">
        <v>2</v>
      </c>
      <c r="N1" s="2" t="s">
        <v>30</v>
      </c>
      <c r="O1" s="2" t="s">
        <v>74</v>
      </c>
    </row>
    <row r="2" spans="1:15">
      <c r="A2" s="3" t="s">
        <v>188</v>
      </c>
    </row>
    <row r="3" spans="1:15">
      <c r="A3" s="4" t="s">
        <v>81</v>
      </c>
      <c r="E3" s="7" t="n">
        <v>-179</v>
      </c>
      <c r="F3" s="7" t="n">
        <v>-132</v>
      </c>
      <c r="G3" s="7" t="n">
        <v>13</v>
      </c>
      <c r="H3" s="7" t="n">
        <v>12</v>
      </c>
      <c r="I3" s="7" t="n">
        <v>13</v>
      </c>
      <c r="J3" s="7" t="n">
        <v>-475</v>
      </c>
      <c r="K3" s="7" t="n">
        <v>449</v>
      </c>
      <c r="L3" s="7" t="n">
        <v>127</v>
      </c>
      <c r="M3" s="7" t="n">
        <v>-286</v>
      </c>
      <c r="N3" s="7" t="n">
        <v>114</v>
      </c>
      <c r="O3" s="7" t="n">
        <v>-762</v>
      </c>
    </row>
    <row r="4" spans="1:15">
      <c r="A4" s="3" t="s">
        <v>327</v>
      </c>
    </row>
    <row r="5" spans="1:15">
      <c r="A5" s="4" t="s">
        <v>328</v>
      </c>
      <c r="E5" s="5" t="n">
        <v>-1355</v>
      </c>
      <c r="M5" s="5" t="n">
        <v>-1355</v>
      </c>
    </row>
    <row r="6" spans="1:15">
      <c r="A6" s="4" t="s">
        <v>329</v>
      </c>
      <c r="E6" s="5" t="n">
        <v>8683</v>
      </c>
      <c r="M6" s="5" t="n">
        <v>8683</v>
      </c>
    </row>
    <row r="7" spans="1:15">
      <c r="A7" s="4" t="s">
        <v>330</v>
      </c>
    </row>
    <row r="8" spans="1:15">
      <c r="A8" s="3" t="s">
        <v>188</v>
      </c>
    </row>
    <row r="9" spans="1:15">
      <c r="A9" s="4" t="s">
        <v>331</v>
      </c>
      <c r="D9" s="7" t="n">
        <v>15000</v>
      </c>
    </row>
    <row r="10" spans="1:15">
      <c r="A10" s="4" t="s">
        <v>332</v>
      </c>
      <c r="D10" s="4" t="s">
        <v>333</v>
      </c>
    </row>
    <row r="11" spans="1:15">
      <c r="A11" s="4" t="s">
        <v>334</v>
      </c>
      <c r="E11" s="5" t="n">
        <v>100</v>
      </c>
      <c r="M11" s="5" t="n">
        <v>100</v>
      </c>
    </row>
    <row r="12" spans="1:15">
      <c r="A12" s="4" t="s">
        <v>335</v>
      </c>
      <c r="D12" s="4" t="s">
        <v>336</v>
      </c>
    </row>
    <row r="13" spans="1:15">
      <c r="A13" s="4" t="s">
        <v>337</v>
      </c>
      <c r="D13" s="4" t="s">
        <v>338</v>
      </c>
    </row>
    <row r="14" spans="1:15">
      <c r="A14" s="4" t="s">
        <v>81</v>
      </c>
      <c r="M14" s="5" t="n">
        <v>300</v>
      </c>
    </row>
    <row r="15" spans="1:15">
      <c r="A15" s="3" t="s">
        <v>327</v>
      </c>
    </row>
    <row r="16" spans="1:15">
      <c r="A16" s="5" t="n">
        <v>2018</v>
      </c>
      <c r="E16" s="5" t="n">
        <v>2104</v>
      </c>
      <c r="M16" s="5" t="n">
        <v>2104</v>
      </c>
    </row>
    <row r="17" spans="1:15">
      <c r="A17" s="5" t="n">
        <v>2019</v>
      </c>
      <c r="E17" s="5" t="n">
        <v>4281</v>
      </c>
      <c r="M17" s="5" t="n">
        <v>4281</v>
      </c>
    </row>
    <row r="18" spans="1:15">
      <c r="A18" s="5" t="n">
        <v>2020</v>
      </c>
      <c r="E18" s="5" t="n">
        <v>4099</v>
      </c>
      <c r="M18" s="5" t="n">
        <v>4099</v>
      </c>
    </row>
    <row r="19" spans="1:15">
      <c r="A19" s="5" t="n">
        <v>2021</v>
      </c>
      <c r="E19" s="5" t="n">
        <v>1333</v>
      </c>
      <c r="M19" s="5" t="n">
        <v>1333</v>
      </c>
    </row>
    <row r="20" spans="1:15">
      <c r="A20" s="4" t="s">
        <v>339</v>
      </c>
      <c r="E20" s="5" t="n">
        <v>11817</v>
      </c>
      <c r="M20" s="5" t="n">
        <v>11817</v>
      </c>
    </row>
    <row r="21" spans="1:15">
      <c r="A21" s="4" t="s">
        <v>340</v>
      </c>
      <c r="E21" s="5" t="n">
        <v>-1779</v>
      </c>
      <c r="M21" s="5" t="n">
        <v>-1779</v>
      </c>
    </row>
    <row r="22" spans="1:15">
      <c r="A22" s="4" t="s">
        <v>341</v>
      </c>
      <c r="E22" s="5" t="n">
        <v>10038</v>
      </c>
      <c r="M22" s="5" t="n">
        <v>10038</v>
      </c>
    </row>
    <row r="23" spans="1:15">
      <c r="A23" s="4" t="s">
        <v>328</v>
      </c>
      <c r="E23" s="5" t="n">
        <v>-1355</v>
      </c>
      <c r="M23" s="5" t="n">
        <v>-1355</v>
      </c>
    </row>
    <row r="24" spans="1:15">
      <c r="A24" s="4" t="s">
        <v>329</v>
      </c>
      <c r="E24" s="7" t="n">
        <v>8683</v>
      </c>
      <c r="M24" s="7" t="n">
        <v>8683</v>
      </c>
    </row>
    <row r="25" spans="1:15">
      <c r="A25" s="4" t="s">
        <v>342</v>
      </c>
    </row>
    <row r="26" spans="1:15">
      <c r="A26" s="3" t="s">
        <v>188</v>
      </c>
    </row>
    <row r="27" spans="1:15">
      <c r="A27" s="4" t="s">
        <v>343</v>
      </c>
      <c r="E27" s="4" t="s">
        <v>344</v>
      </c>
      <c r="M27" s="4" t="s">
        <v>344</v>
      </c>
    </row>
    <row r="28" spans="1:15">
      <c r="A28" s="4" t="s">
        <v>345</v>
      </c>
    </row>
    <row r="29" spans="1:15">
      <c r="A29" s="3" t="s">
        <v>188</v>
      </c>
    </row>
    <row r="30" spans="1:15">
      <c r="A30" s="4" t="s">
        <v>346</v>
      </c>
      <c r="B30" s="4" t="s">
        <v>347</v>
      </c>
      <c r="C30" s="4" t="s">
        <v>348</v>
      </c>
    </row>
    <row r="31" spans="1:15">
      <c r="A31" s="4" t="s">
        <v>349</v>
      </c>
    </row>
    <row r="32" spans="1:15">
      <c r="A32" s="3" t="s">
        <v>188</v>
      </c>
    </row>
    <row r="33" spans="1:15">
      <c r="A33" s="4" t="s">
        <v>343</v>
      </c>
      <c r="E33" s="4" t="s">
        <v>350</v>
      </c>
      <c r="M33" s="4" t="s">
        <v>350</v>
      </c>
    </row>
    <row r="34" spans="1:15">
      <c r="A34" s="4" t="s">
        <v>351</v>
      </c>
    </row>
    <row r="35" spans="1:15">
      <c r="A35" s="3" t="s">
        <v>188</v>
      </c>
    </row>
    <row r="36" spans="1:15">
      <c r="A36" s="4" t="s">
        <v>352</v>
      </c>
      <c r="D36" s="4" t="s">
        <v>353</v>
      </c>
    </row>
    <row r="37" spans="1:15">
      <c r="A37" s="4" t="s">
        <v>354</v>
      </c>
    </row>
    <row r="38" spans="1:15">
      <c r="A38" s="3" t="s">
        <v>188</v>
      </c>
    </row>
    <row r="39" spans="1:15">
      <c r="A39" s="4" t="s">
        <v>352</v>
      </c>
      <c r="D39" s="4" t="s">
        <v>355</v>
      </c>
    </row>
    <row r="40" spans="1:15">
      <c r="A40" s="4" t="s">
        <v>356</v>
      </c>
    </row>
    <row r="41" spans="1:15">
      <c r="A41" s="3" t="s">
        <v>188</v>
      </c>
    </row>
    <row r="42" spans="1:15">
      <c r="A42" s="4" t="s">
        <v>331</v>
      </c>
      <c r="D42" s="7" t="n">
        <v>10000</v>
      </c>
    </row>
    <row r="43" spans="1:15">
      <c r="A43" s="4" t="s">
        <v>357</v>
      </c>
    </row>
    <row r="44" spans="1:15">
      <c r="A44" s="3" t="s">
        <v>188</v>
      </c>
    </row>
    <row r="45" spans="1:15">
      <c r="A45" s="4" t="s">
        <v>331</v>
      </c>
      <c r="D45" s="7" t="n">
        <v>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v>
      </c>
      <c r="B1" s="2" t="s">
        <v>68</v>
      </c>
      <c r="J1" s="2" t="s">
        <v>1</v>
      </c>
    </row>
    <row r="2" spans="1:12">
      <c r="B2" s="2" t="s">
        <v>2</v>
      </c>
      <c r="C2" s="2" t="s">
        <v>69</v>
      </c>
      <c r="D2" s="2" t="s">
        <v>4</v>
      </c>
      <c r="E2" s="2" t="s">
        <v>70</v>
      </c>
      <c r="F2" s="2" t="s">
        <v>30</v>
      </c>
      <c r="G2" s="2" t="s">
        <v>71</v>
      </c>
      <c r="H2" s="2" t="s">
        <v>72</v>
      </c>
      <c r="I2" s="2" t="s">
        <v>73</v>
      </c>
      <c r="J2" s="2" t="s">
        <v>2</v>
      </c>
      <c r="K2" s="2" t="s">
        <v>30</v>
      </c>
      <c r="L2" s="2" t="s">
        <v>74</v>
      </c>
    </row>
    <row r="3" spans="1:12">
      <c r="A3" s="3" t="s">
        <v>75</v>
      </c>
    </row>
    <row r="4" spans="1:12">
      <c r="A4" s="4" t="s">
        <v>76</v>
      </c>
      <c r="B4" s="7" t="n">
        <v>1487000</v>
      </c>
      <c r="C4" s="7" t="n">
        <v>2050000</v>
      </c>
      <c r="D4" s="7" t="n">
        <v>4678000</v>
      </c>
      <c r="E4" s="7" t="n">
        <v>2223000</v>
      </c>
      <c r="F4" s="7" t="n">
        <v>2389000</v>
      </c>
      <c r="G4" s="7" t="n">
        <v>1466000</v>
      </c>
      <c r="H4" s="7" t="n">
        <v>1051000</v>
      </c>
      <c r="I4" s="7" t="n">
        <v>1050000</v>
      </c>
      <c r="J4" s="7" t="n">
        <v>10438000</v>
      </c>
      <c r="K4" s="7" t="n">
        <v>5956000</v>
      </c>
      <c r="L4" s="7" t="n">
        <v>3177000</v>
      </c>
    </row>
    <row r="5" spans="1:12">
      <c r="A5" s="4" t="s">
        <v>77</v>
      </c>
      <c r="B5" s="5" t="n">
        <v>5080000</v>
      </c>
      <c r="C5" s="5" t="n">
        <v>6489000</v>
      </c>
      <c r="D5" s="5" t="n">
        <v>5837000</v>
      </c>
      <c r="E5" s="5" t="n">
        <v>5280000</v>
      </c>
      <c r="F5" s="5" t="n">
        <v>4839000</v>
      </c>
      <c r="G5" s="5" t="n">
        <v>1936000</v>
      </c>
      <c r="H5" s="5" t="n">
        <v>789000</v>
      </c>
      <c r="I5" s="5" t="n">
        <v>1176000</v>
      </c>
      <c r="J5" s="5" t="n">
        <v>22686000</v>
      </c>
      <c r="K5" s="5" t="n">
        <v>8740000</v>
      </c>
      <c r="L5" s="5" t="n">
        <v>3991000</v>
      </c>
    </row>
    <row r="6" spans="1:12">
      <c r="A6" s="4" t="s">
        <v>78</v>
      </c>
      <c r="L6" s="5" t="n">
        <v>908000</v>
      </c>
    </row>
    <row r="7" spans="1:12">
      <c r="A7" s="4" t="s">
        <v>79</v>
      </c>
      <c r="B7" s="5" t="n">
        <v>6567000</v>
      </c>
      <c r="C7" s="5" t="n">
        <v>8539000</v>
      </c>
      <c r="D7" s="5" t="n">
        <v>10515000</v>
      </c>
      <c r="E7" s="5" t="n">
        <v>7503000</v>
      </c>
      <c r="F7" s="5" t="n">
        <v>7228000</v>
      </c>
      <c r="G7" s="5" t="n">
        <v>3402000</v>
      </c>
      <c r="H7" s="5" t="n">
        <v>1840000</v>
      </c>
      <c r="I7" s="5" t="n">
        <v>2226000</v>
      </c>
      <c r="J7" s="5" t="n">
        <v>33124000</v>
      </c>
      <c r="K7" s="5" t="n">
        <v>14696000</v>
      </c>
      <c r="L7" s="5" t="n">
        <v>8076000</v>
      </c>
    </row>
    <row r="8" spans="1:12">
      <c r="A8" s="4" t="s">
        <v>80</v>
      </c>
      <c r="B8" s="5" t="n">
        <v>-6567000</v>
      </c>
      <c r="C8" s="5" t="n">
        <v>-8539000</v>
      </c>
      <c r="D8" s="5" t="n">
        <v>-10515000</v>
      </c>
      <c r="E8" s="5" t="n">
        <v>-7503000</v>
      </c>
      <c r="F8" s="5" t="n">
        <v>-7228000</v>
      </c>
      <c r="G8" s="5" t="n">
        <v>-3402000</v>
      </c>
      <c r="H8" s="5" t="n">
        <v>-1840000</v>
      </c>
      <c r="I8" s="5" t="n">
        <v>-2226000</v>
      </c>
      <c r="J8" s="5" t="n">
        <v>-33124000</v>
      </c>
      <c r="K8" s="5" t="n">
        <v>-14696000</v>
      </c>
      <c r="L8" s="5" t="n">
        <v>-8076000</v>
      </c>
    </row>
    <row r="9" spans="1:12">
      <c r="A9" s="4" t="s">
        <v>81</v>
      </c>
      <c r="B9" s="5" t="n">
        <v>-179000</v>
      </c>
      <c r="C9" s="5" t="n">
        <v>-132000</v>
      </c>
      <c r="D9" s="5" t="n">
        <v>13000</v>
      </c>
      <c r="E9" s="5" t="n">
        <v>12000</v>
      </c>
      <c r="F9" s="5" t="n">
        <v>13000</v>
      </c>
      <c r="G9" s="5" t="n">
        <v>-475000</v>
      </c>
      <c r="H9" s="5" t="n">
        <v>449000</v>
      </c>
      <c r="I9" s="5" t="n">
        <v>127000</v>
      </c>
      <c r="J9" s="5" t="n">
        <v>-286000</v>
      </c>
      <c r="K9" s="5" t="n">
        <v>114000</v>
      </c>
      <c r="L9" s="5" t="n">
        <v>-762000</v>
      </c>
    </row>
    <row r="10" spans="1:12">
      <c r="A10" s="4" t="s">
        <v>82</v>
      </c>
      <c r="L10" s="5" t="n">
        <v>-198000</v>
      </c>
    </row>
    <row r="11" spans="1:12">
      <c r="A11" s="4" t="s">
        <v>83</v>
      </c>
      <c r="E11" s="5" t="n">
        <v>-5000</v>
      </c>
      <c r="F11" s="5" t="n">
        <v>1000</v>
      </c>
      <c r="G11" s="5" t="n">
        <v>-1000</v>
      </c>
      <c r="I11" s="5" t="n">
        <v>-4000</v>
      </c>
      <c r="J11" s="5" t="n">
        <v>-5000</v>
      </c>
      <c r="K11" s="5" t="n">
        <v>-4000</v>
      </c>
      <c r="L11" s="5" t="n">
        <v>7000</v>
      </c>
    </row>
    <row r="12" spans="1:12">
      <c r="A12" s="4" t="s">
        <v>84</v>
      </c>
      <c r="B12" s="5" t="n">
        <v>-6746000</v>
      </c>
      <c r="C12" s="5" t="n">
        <v>-8671000</v>
      </c>
      <c r="D12" s="5" t="n">
        <v>-10502000</v>
      </c>
      <c r="E12" s="5" t="n">
        <v>-7496000</v>
      </c>
      <c r="F12" s="5" t="n">
        <v>-7214000</v>
      </c>
      <c r="G12" s="5" t="n">
        <v>-3878000</v>
      </c>
      <c r="H12" s="5" t="n">
        <v>-1391000</v>
      </c>
      <c r="I12" s="5" t="n">
        <v>-2103000</v>
      </c>
      <c r="J12" s="5" t="n">
        <v>-33415000</v>
      </c>
      <c r="K12" s="5" t="n">
        <v>-14586000</v>
      </c>
      <c r="L12" s="5" t="n">
        <v>-9029000</v>
      </c>
    </row>
    <row r="13" spans="1:12">
      <c r="A13" s="4" t="s">
        <v>85</v>
      </c>
      <c r="J13" s="5" t="n">
        <v>0</v>
      </c>
    </row>
    <row r="14" spans="1:12">
      <c r="A14" s="4" t="s">
        <v>86</v>
      </c>
      <c r="B14" s="5" t="n">
        <v>-6746000</v>
      </c>
      <c r="C14" s="5" t="n">
        <v>-8671000</v>
      </c>
      <c r="D14" s="5" t="n">
        <v>-10502000</v>
      </c>
      <c r="E14" s="5" t="n">
        <v>-7496000</v>
      </c>
      <c r="F14" s="5" t="n">
        <v>-7214000</v>
      </c>
      <c r="G14" s="5" t="n">
        <v>-3878000</v>
      </c>
      <c r="H14" s="5" t="n">
        <v>-1391000</v>
      </c>
      <c r="I14" s="5" t="n">
        <v>-2103000</v>
      </c>
      <c r="J14" s="5" t="n">
        <v>-33415000</v>
      </c>
      <c r="K14" s="5" t="n">
        <v>-14586000</v>
      </c>
      <c r="L14" s="5" t="n">
        <v>-9029000</v>
      </c>
    </row>
    <row r="15" spans="1:12">
      <c r="A15" s="4" t="s">
        <v>87</v>
      </c>
      <c r="B15" s="5" t="n">
        <v>-6746000</v>
      </c>
      <c r="C15" s="5" t="n">
        <v>-8671000</v>
      </c>
      <c r="D15" s="5" t="n">
        <v>-10502000</v>
      </c>
      <c r="E15" s="5" t="n">
        <v>-7496000</v>
      </c>
      <c r="F15" s="5" t="n">
        <v>-7214000</v>
      </c>
      <c r="G15" s="5" t="n">
        <v>-3878000</v>
      </c>
      <c r="H15" s="5" t="n">
        <v>-1391000</v>
      </c>
      <c r="I15" s="5" t="n">
        <v>-2103000</v>
      </c>
      <c r="J15" s="5" t="n">
        <v>-33415000</v>
      </c>
      <c r="K15" s="5" t="n">
        <v>-14586000</v>
      </c>
      <c r="L15" s="5" t="n">
        <v>-9029000</v>
      </c>
    </row>
    <row r="16" spans="1:12">
      <c r="A16" s="4" t="s">
        <v>86</v>
      </c>
      <c r="B16" s="7" t="n">
        <v>-6746000</v>
      </c>
      <c r="C16" s="7" t="n">
        <v>-8671000</v>
      </c>
      <c r="D16" s="7" t="n">
        <v>-10502000</v>
      </c>
      <c r="E16" s="7" t="n">
        <v>-7496000</v>
      </c>
      <c r="F16" s="5" t="n">
        <v>-7214000</v>
      </c>
      <c r="G16" s="5" t="n">
        <v>-3878000</v>
      </c>
      <c r="H16" s="5" t="n">
        <v>-1391000</v>
      </c>
      <c r="I16" s="5" t="n">
        <v>-2103000</v>
      </c>
      <c r="J16" s="5" t="n">
        <v>-33415000</v>
      </c>
      <c r="K16" s="5" t="n">
        <v>-14586000</v>
      </c>
      <c r="L16" s="5" t="n">
        <v>-9029000</v>
      </c>
    </row>
    <row r="17" spans="1:12">
      <c r="A17" s="4" t="s">
        <v>88</v>
      </c>
      <c r="G17" s="5" t="n">
        <v>-67000</v>
      </c>
      <c r="H17" s="5" t="n">
        <v>-150000</v>
      </c>
      <c r="I17" s="5" t="n">
        <v>-149000</v>
      </c>
      <c r="K17" s="5" t="n">
        <v>-366000</v>
      </c>
      <c r="L17" s="5" t="n">
        <v>-2968000</v>
      </c>
    </row>
    <row r="18" spans="1:12">
      <c r="A18" s="4" t="s">
        <v>89</v>
      </c>
      <c r="L18" s="5" t="n">
        <v>1047000</v>
      </c>
    </row>
    <row r="19" spans="1:12">
      <c r="A19" s="4" t="s">
        <v>90</v>
      </c>
      <c r="F19" s="7" t="n">
        <v>-7214000</v>
      </c>
      <c r="G19" s="7" t="n">
        <v>-3945000</v>
      </c>
      <c r="H19" s="7" t="n">
        <v>-1541000</v>
      </c>
      <c r="I19" s="7" t="n">
        <v>-2252000</v>
      </c>
      <c r="J19" s="7" t="n">
        <v>-33415000</v>
      </c>
      <c r="K19" s="7" t="n">
        <v>-14952000</v>
      </c>
      <c r="L19" s="7" t="n">
        <v>-13044000</v>
      </c>
    </row>
    <row r="20" spans="1:12">
      <c r="A20" s="3" t="s">
        <v>91</v>
      </c>
    </row>
    <row r="21" spans="1:12">
      <c r="A21" s="4" t="s">
        <v>92</v>
      </c>
      <c r="B21" s="9" t="n">
        <v>-0.63</v>
      </c>
      <c r="C21" s="9" t="n">
        <v>-0.82</v>
      </c>
      <c r="D21" s="9" t="n">
        <v>-0.99</v>
      </c>
      <c r="E21" s="9" t="n">
        <v>-0.79</v>
      </c>
      <c r="F21" s="9" t="n">
        <v>0.78</v>
      </c>
      <c r="G21" s="9" t="n">
        <v>0.5600000000000001</v>
      </c>
      <c r="H21" s="9" t="n">
        <v>0.42</v>
      </c>
      <c r="I21" s="9" t="n">
        <v>0.65</v>
      </c>
      <c r="J21" s="9" t="n">
        <v>-3.23</v>
      </c>
      <c r="K21" s="9" t="n">
        <v>-2.57</v>
      </c>
      <c r="L21" s="9" t="n">
        <v>-4.54</v>
      </c>
    </row>
    <row r="22" spans="1:12">
      <c r="A22" s="3" t="s">
        <v>93</v>
      </c>
    </row>
    <row r="23" spans="1:12">
      <c r="A23" s="4" t="s">
        <v>94</v>
      </c>
      <c r="J23" s="5" t="n">
        <v>10349136</v>
      </c>
      <c r="K23" s="5" t="n">
        <v>5809396</v>
      </c>
      <c r="L23" s="5" t="n">
        <v>287505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65"/>
    <col customWidth="1" max="2" min="2" width="20"/>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31"/>
  </cols>
  <sheetData>
    <row r="1" spans="1:10">
      <c r="A1" s="1" t="s">
        <v>358</v>
      </c>
      <c r="B1" s="2" t="s">
        <v>305</v>
      </c>
      <c r="C1" s="2" t="s">
        <v>359</v>
      </c>
      <c r="D1" s="2" t="s">
        <v>360</v>
      </c>
      <c r="E1" s="2" t="s">
        <v>361</v>
      </c>
      <c r="F1" s="2" t="s">
        <v>362</v>
      </c>
      <c r="G1" s="2" t="s">
        <v>363</v>
      </c>
      <c r="H1" s="2" t="s">
        <v>364</v>
      </c>
      <c r="I1" s="2" t="s">
        <v>365</v>
      </c>
      <c r="J1" s="2" t="s">
        <v>362</v>
      </c>
    </row>
    <row r="2" spans="1:10">
      <c r="A2" s="3" t="s">
        <v>188</v>
      </c>
    </row>
    <row r="3" spans="1:10">
      <c r="A3" s="4" t="s">
        <v>366</v>
      </c>
      <c r="C3" s="7" t="n">
        <v>2800000</v>
      </c>
      <c r="D3" s="7" t="n">
        <v>5000000</v>
      </c>
      <c r="E3" s="7" t="n">
        <v>200000</v>
      </c>
      <c r="F3" s="7" t="n">
        <v>2700000</v>
      </c>
      <c r="G3" s="7" t="n">
        <v>2800000</v>
      </c>
    </row>
    <row r="4" spans="1:10">
      <c r="A4" s="4" t="s">
        <v>367</v>
      </c>
      <c r="B4" s="5" t="n">
        <v>1656807</v>
      </c>
    </row>
    <row r="5" spans="1:10">
      <c r="A5" s="4" t="s">
        <v>332</v>
      </c>
      <c r="C5" s="4" t="s">
        <v>368</v>
      </c>
    </row>
    <row r="6" spans="1:10">
      <c r="A6" s="4" t="s">
        <v>369</v>
      </c>
      <c r="C6" s="7" t="n">
        <v>5000000</v>
      </c>
    </row>
    <row r="7" spans="1:10">
      <c r="A7" s="4" t="s">
        <v>370</v>
      </c>
      <c r="C7" s="4" t="s">
        <v>371</v>
      </c>
    </row>
    <row r="8" spans="1:10">
      <c r="A8" s="4" t="s">
        <v>331</v>
      </c>
      <c r="D8" s="5" t="n">
        <v>10600000</v>
      </c>
      <c r="E8" s="7" t="n">
        <v>5600000</v>
      </c>
      <c r="F8" s="7" t="n">
        <v>5500000</v>
      </c>
      <c r="H8" s="7" t="n">
        <v>0</v>
      </c>
      <c r="I8" s="7" t="n">
        <v>0</v>
      </c>
      <c r="J8" s="7" t="n">
        <v>5500000</v>
      </c>
    </row>
    <row r="9" spans="1:10">
      <c r="A9" s="4" t="s">
        <v>334</v>
      </c>
      <c r="D9" s="7" t="n">
        <v>10000</v>
      </c>
    </row>
    <row r="10" spans="1:10">
      <c r="A10" s="4" t="s">
        <v>372</v>
      </c>
      <c r="C10" s="10" t="n">
        <v>1.15</v>
      </c>
      <c r="D10" s="10" t="n">
        <v>1.25</v>
      </c>
    </row>
    <row r="11" spans="1:10">
      <c r="A11" s="4" t="s">
        <v>373</v>
      </c>
      <c r="F11" s="12" t="n">
        <v>6.70585</v>
      </c>
      <c r="J11" s="12" t="n">
        <v>6.70585</v>
      </c>
    </row>
    <row r="12" spans="1:10">
      <c r="A12" s="4" t="s">
        <v>374</v>
      </c>
      <c r="B12" s="5" t="n">
        <v>1656807</v>
      </c>
    </row>
    <row r="13" spans="1:10">
      <c r="A13" s="4" t="s">
        <v>375</v>
      </c>
      <c r="H13" s="5" t="n">
        <v>0</v>
      </c>
    </row>
    <row r="14" spans="1:10">
      <c r="A14" s="4" t="s">
        <v>376</v>
      </c>
    </row>
    <row r="15" spans="1:10">
      <c r="A15" s="3" t="s">
        <v>188</v>
      </c>
    </row>
    <row r="16" spans="1:10">
      <c r="A16" s="4" t="s">
        <v>377</v>
      </c>
      <c r="H16" s="7" t="n">
        <v>0</v>
      </c>
      <c r="I16" s="7" t="n">
        <v>200000</v>
      </c>
      <c r="J16" s="7"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8</v>
      </c>
      <c r="B1" s="2" t="s">
        <v>379</v>
      </c>
      <c r="C1" s="2" t="s">
        <v>73</v>
      </c>
      <c r="D1" s="2" t="s">
        <v>380</v>
      </c>
      <c r="E1" s="2" t="s">
        <v>74</v>
      </c>
      <c r="F1" s="2" t="s">
        <v>2</v>
      </c>
      <c r="G1" s="2" t="s">
        <v>30</v>
      </c>
      <c r="H1" s="2" t="s">
        <v>381</v>
      </c>
    </row>
    <row r="2" spans="1:8">
      <c r="A2" s="3" t="s">
        <v>188</v>
      </c>
    </row>
    <row r="3" spans="1:8">
      <c r="A3" s="4" t="s">
        <v>366</v>
      </c>
      <c r="C3" s="7" t="n">
        <v>2000000</v>
      </c>
      <c r="D3" s="7" t="n">
        <v>2700000</v>
      </c>
    </row>
    <row r="4" spans="1:8">
      <c r="A4" s="4" t="s">
        <v>332</v>
      </c>
      <c r="H4" s="4" t="s">
        <v>368</v>
      </c>
    </row>
    <row r="5" spans="1:8">
      <c r="A5" s="4" t="s">
        <v>382</v>
      </c>
      <c r="B5" s="4" t="s">
        <v>383</v>
      </c>
    </row>
    <row r="6" spans="1:8">
      <c r="A6" s="4" t="s">
        <v>331</v>
      </c>
      <c r="F6" s="7" t="n">
        <v>0</v>
      </c>
      <c r="G6" s="7" t="n">
        <v>0</v>
      </c>
    </row>
    <row r="7" spans="1:8">
      <c r="A7" s="4" t="s">
        <v>376</v>
      </c>
    </row>
    <row r="8" spans="1:8">
      <c r="A8" s="3" t="s">
        <v>188</v>
      </c>
    </row>
    <row r="9" spans="1:8">
      <c r="A9" s="4" t="s">
        <v>377</v>
      </c>
      <c r="E9" s="7" t="n">
        <v>-4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4</v>
      </c>
      <c r="B1" s="2" t="s">
        <v>2</v>
      </c>
      <c r="C1" s="2" t="s">
        <v>30</v>
      </c>
    </row>
    <row r="2" spans="1:3">
      <c r="A2" s="3" t="s">
        <v>190</v>
      </c>
    </row>
    <row r="3" spans="1:3">
      <c r="A3" s="4" t="s">
        <v>385</v>
      </c>
      <c r="B3" s="7" t="n">
        <v>15076000</v>
      </c>
      <c r="C3" s="7" t="n">
        <v>4122000</v>
      </c>
    </row>
    <row r="4" spans="1:3">
      <c r="A4" s="4" t="s">
        <v>386</v>
      </c>
    </row>
    <row r="5" spans="1:3">
      <c r="A5" s="3" t="s">
        <v>190</v>
      </c>
    </row>
    <row r="6" spans="1:3">
      <c r="A6" s="4" t="s">
        <v>385</v>
      </c>
      <c r="B6"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7</v>
      </c>
      <c r="B1" s="2" t="s">
        <v>279</v>
      </c>
      <c r="C1" s="2" t="s">
        <v>2</v>
      </c>
      <c r="D1" s="2" t="s">
        <v>30</v>
      </c>
      <c r="E1" s="2" t="s">
        <v>74</v>
      </c>
      <c r="F1" s="2" t="s">
        <v>379</v>
      </c>
    </row>
    <row r="2" spans="1:6">
      <c r="A2" s="3" t="s">
        <v>194</v>
      </c>
    </row>
    <row r="3" spans="1:6">
      <c r="A3" s="4" t="s">
        <v>388</v>
      </c>
      <c r="C3" s="4" t="s">
        <v>368</v>
      </c>
    </row>
    <row r="4" spans="1:6">
      <c r="A4" s="4" t="s">
        <v>389</v>
      </c>
      <c r="F4" s="12" t="n">
        <v>6.70585</v>
      </c>
    </row>
    <row r="5" spans="1:6">
      <c r="A5" s="4" t="s">
        <v>314</v>
      </c>
      <c r="B5" s="5" t="n">
        <v>827205</v>
      </c>
    </row>
    <row r="6" spans="1:6">
      <c r="A6" s="4" t="s">
        <v>390</v>
      </c>
      <c r="C6" s="7" t="n">
        <v>0</v>
      </c>
      <c r="D6" s="7" t="n">
        <v>0</v>
      </c>
      <c r="E6" s="7" t="n">
        <v>3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391</v>
      </c>
      <c r="B1" s="2" t="s">
        <v>301</v>
      </c>
      <c r="C1" s="2" t="s">
        <v>1</v>
      </c>
    </row>
    <row r="2" spans="1:5">
      <c r="B2" s="2" t="s">
        <v>392</v>
      </c>
      <c r="C2" s="2" t="s">
        <v>2</v>
      </c>
      <c r="D2" s="2" t="s">
        <v>30</v>
      </c>
      <c r="E2" s="2" t="s">
        <v>74</v>
      </c>
    </row>
    <row r="3" spans="1:5">
      <c r="A3" s="3" t="s">
        <v>209</v>
      </c>
    </row>
    <row r="4" spans="1:5">
      <c r="A4" s="4" t="s">
        <v>393</v>
      </c>
      <c r="B4" s="4" t="s">
        <v>394</v>
      </c>
    </row>
    <row r="5" spans="1:5">
      <c r="A5" s="4" t="s">
        <v>395</v>
      </c>
      <c r="B5" s="7" t="n">
        <v>8400</v>
      </c>
    </row>
    <row r="6" spans="1:5">
      <c r="A6" s="4" t="s">
        <v>396</v>
      </c>
      <c r="B6" s="7" t="n">
        <v>8900</v>
      </c>
    </row>
    <row r="7" spans="1:5">
      <c r="A7" s="3" t="s">
        <v>397</v>
      </c>
    </row>
    <row r="8" spans="1:5">
      <c r="A8" s="5" t="n">
        <v>2018</v>
      </c>
      <c r="C8" s="7" t="n">
        <v>104000</v>
      </c>
    </row>
    <row r="9" spans="1:5">
      <c r="A9" s="5" t="n">
        <v>2019</v>
      </c>
      <c r="C9" s="5" t="n">
        <v>71000</v>
      </c>
    </row>
    <row r="10" spans="1:5">
      <c r="A10" s="4" t="s">
        <v>102</v>
      </c>
      <c r="C10" s="5" t="n">
        <v>175000</v>
      </c>
    </row>
    <row r="11" spans="1:5">
      <c r="A11" s="4" t="s">
        <v>398</v>
      </c>
    </row>
    <row r="12" spans="1:5">
      <c r="A12" s="3" t="s">
        <v>209</v>
      </c>
    </row>
    <row r="13" spans="1:5">
      <c r="A13" s="4" t="s">
        <v>399</v>
      </c>
      <c r="C13" s="7" t="n">
        <v>100000</v>
      </c>
      <c r="D13" s="7" t="n">
        <v>58000</v>
      </c>
      <c r="E13" s="7" t="n">
        <v>23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400</v>
      </c>
      <c r="B1" s="2" t="s">
        <v>379</v>
      </c>
      <c r="C1" s="2" t="s">
        <v>30</v>
      </c>
      <c r="D1" s="2" t="s">
        <v>74</v>
      </c>
      <c r="E1" s="2" t="s">
        <v>2</v>
      </c>
    </row>
    <row r="2" spans="1:5">
      <c r="A2" s="3" t="s">
        <v>401</v>
      </c>
    </row>
    <row r="3" spans="1:5">
      <c r="A3" s="4" t="s">
        <v>107</v>
      </c>
      <c r="C3" s="7" t="n">
        <v>30278</v>
      </c>
      <c r="D3" s="7" t="n">
        <v>911</v>
      </c>
    </row>
    <row r="4" spans="1:5">
      <c r="A4" s="4" t="s">
        <v>97</v>
      </c>
    </row>
    <row r="5" spans="1:5">
      <c r="A5" s="3" t="s">
        <v>401</v>
      </c>
    </row>
    <row r="6" spans="1:5">
      <c r="A6" s="4" t="s">
        <v>284</v>
      </c>
      <c r="C6" s="5" t="n">
        <v>3027755</v>
      </c>
      <c r="D6" s="5" t="n">
        <v>677685</v>
      </c>
    </row>
    <row r="7" spans="1:5">
      <c r="A7" s="4" t="s">
        <v>107</v>
      </c>
      <c r="C7" s="7" t="n">
        <v>3</v>
      </c>
      <c r="D7" s="7" t="n">
        <v>3</v>
      </c>
    </row>
    <row r="8" spans="1:5">
      <c r="A8" s="4" t="s">
        <v>386</v>
      </c>
    </row>
    <row r="9" spans="1:5">
      <c r="A9" s="3" t="s">
        <v>401</v>
      </c>
    </row>
    <row r="10" spans="1:5">
      <c r="A10" s="4" t="s">
        <v>402</v>
      </c>
      <c r="B10" s="4" t="s">
        <v>403</v>
      </c>
    </row>
    <row r="11" spans="1:5">
      <c r="A11" s="4" t="s">
        <v>404</v>
      </c>
    </row>
    <row r="12" spans="1:5">
      <c r="A12" s="3" t="s">
        <v>401</v>
      </c>
    </row>
    <row r="13" spans="1:5">
      <c r="A13" s="4" t="s">
        <v>284</v>
      </c>
      <c r="B13" s="5" t="n">
        <v>675250</v>
      </c>
    </row>
    <row r="14" spans="1:5">
      <c r="A14" s="4" t="s">
        <v>107</v>
      </c>
      <c r="B14" s="7" t="n">
        <v>900</v>
      </c>
    </row>
    <row r="15" spans="1:5">
      <c r="A15" s="4" t="s">
        <v>405</v>
      </c>
    </row>
    <row r="16" spans="1:5">
      <c r="A16" s="3" t="s">
        <v>401</v>
      </c>
    </row>
    <row r="17" spans="1:5">
      <c r="A17" s="4" t="s">
        <v>406</v>
      </c>
      <c r="B17" s="4" t="s">
        <v>333</v>
      </c>
    </row>
    <row r="18" spans="1:5">
      <c r="A18" s="4" t="s">
        <v>407</v>
      </c>
    </row>
    <row r="19" spans="1:5">
      <c r="A19" s="3" t="s">
        <v>401</v>
      </c>
    </row>
    <row r="20" spans="1:5">
      <c r="A20" s="4" t="s">
        <v>408</v>
      </c>
      <c r="B20" s="7" t="n">
        <v>37000</v>
      </c>
      <c r="E20"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9</v>
      </c>
      <c r="B1" s="2" t="s">
        <v>279</v>
      </c>
      <c r="C1" s="2" t="s">
        <v>379</v>
      </c>
      <c r="D1" s="2" t="s">
        <v>2</v>
      </c>
      <c r="E1" s="2" t="s">
        <v>74</v>
      </c>
      <c r="F1" s="2" t="s">
        <v>30</v>
      </c>
    </row>
    <row r="2" spans="1:6">
      <c r="A2" s="3" t="s">
        <v>194</v>
      </c>
    </row>
    <row r="3" spans="1:6">
      <c r="A3" s="4" t="s">
        <v>410</v>
      </c>
      <c r="E3" s="7" t="n">
        <v>1522000</v>
      </c>
    </row>
    <row r="4" spans="1:6">
      <c r="A4" s="4" t="s">
        <v>411</v>
      </c>
      <c r="D4" s="7" t="n">
        <v>0</v>
      </c>
      <c r="F4" s="7" t="n">
        <v>0</v>
      </c>
    </row>
    <row r="5" spans="1:6">
      <c r="A5" s="4" t="s">
        <v>412</v>
      </c>
    </row>
    <row r="6" spans="1:6">
      <c r="A6" s="3" t="s">
        <v>194</v>
      </c>
    </row>
    <row r="7" spans="1:6">
      <c r="A7" s="4" t="s">
        <v>382</v>
      </c>
      <c r="C7" s="4" t="s">
        <v>383</v>
      </c>
    </row>
    <row r="8" spans="1:6">
      <c r="A8" s="4" t="s">
        <v>413</v>
      </c>
    </row>
    <row r="9" spans="1:6">
      <c r="A9" s="3" t="s">
        <v>194</v>
      </c>
    </row>
    <row r="10" spans="1:6">
      <c r="A10" s="4" t="s">
        <v>414</v>
      </c>
      <c r="C10" s="5" t="n">
        <v>745637</v>
      </c>
      <c r="E10" s="5" t="n">
        <v>745637</v>
      </c>
    </row>
    <row r="11" spans="1:6">
      <c r="A11" s="4" t="s">
        <v>389</v>
      </c>
      <c r="C11" s="12" t="n">
        <v>6.70585</v>
      </c>
    </row>
    <row r="12" spans="1:6">
      <c r="A12" s="4" t="s">
        <v>415</v>
      </c>
      <c r="C12" s="7" t="n">
        <v>5000000</v>
      </c>
    </row>
    <row r="13" spans="1:6">
      <c r="A13" s="4" t="s">
        <v>314</v>
      </c>
      <c r="B13" s="5" t="n">
        <v>827205</v>
      </c>
    </row>
    <row r="14" spans="1:6">
      <c r="A14" s="4" t="s">
        <v>388</v>
      </c>
      <c r="D14" s="4" t="s">
        <v>368</v>
      </c>
    </row>
    <row r="15" spans="1:6">
      <c r="A15" s="4" t="s">
        <v>416</v>
      </c>
      <c r="D15" s="12" t="n">
        <v>6.70585</v>
      </c>
    </row>
    <row r="16" spans="1:6">
      <c r="A16" s="4" t="s">
        <v>417</v>
      </c>
    </row>
    <row r="17" spans="1:6">
      <c r="A17" s="3" t="s">
        <v>194</v>
      </c>
    </row>
    <row r="18" spans="1:6">
      <c r="A18" s="4" t="s">
        <v>418</v>
      </c>
      <c r="D18" s="4" t="s">
        <v>347</v>
      </c>
    </row>
    <row r="19" spans="1:6">
      <c r="A19" s="4" t="s">
        <v>419</v>
      </c>
      <c r="D19" s="4" t="s">
        <v>420</v>
      </c>
    </row>
    <row r="20" spans="1:6">
      <c r="A20" s="4" t="s">
        <v>421</v>
      </c>
      <c r="D20" s="4" t="s">
        <v>422</v>
      </c>
    </row>
    <row r="21" spans="1:6">
      <c r="A21" s="4" t="s">
        <v>423</v>
      </c>
    </row>
    <row r="22" spans="1:6">
      <c r="A22" s="3" t="s">
        <v>194</v>
      </c>
    </row>
    <row r="23" spans="1:6">
      <c r="A23" s="4" t="s">
        <v>424</v>
      </c>
      <c r="C23" s="7" t="n">
        <v>3500000</v>
      </c>
    </row>
    <row r="24" spans="1:6">
      <c r="A24" s="4" t="s">
        <v>382</v>
      </c>
      <c r="C24" s="4" t="s">
        <v>3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5</v>
      </c>
      <c r="B1" s="2" t="s">
        <v>290</v>
      </c>
      <c r="C1" s="2" t="s">
        <v>291</v>
      </c>
      <c r="D1" s="2" t="s">
        <v>2</v>
      </c>
      <c r="E1" s="2" t="s">
        <v>30</v>
      </c>
      <c r="F1" s="2" t="s">
        <v>74</v>
      </c>
    </row>
    <row r="2" spans="1:6">
      <c r="A2" s="3" t="s">
        <v>97</v>
      </c>
    </row>
    <row r="3" spans="1:6">
      <c r="A3" s="4" t="s">
        <v>65</v>
      </c>
      <c r="D3" s="5" t="n">
        <v>10633042</v>
      </c>
      <c r="E3" s="5" t="n">
        <v>9270255</v>
      </c>
    </row>
    <row r="4" spans="1:6">
      <c r="A4" s="4" t="s">
        <v>293</v>
      </c>
      <c r="E4" s="7" t="n">
        <v>30278</v>
      </c>
      <c r="F4" s="7" t="n">
        <v>911</v>
      </c>
    </row>
    <row r="5" spans="1:6">
      <c r="A5" s="4" t="s">
        <v>120</v>
      </c>
      <c r="E5" s="7" t="n">
        <v>4168</v>
      </c>
    </row>
    <row r="6" spans="1:6">
      <c r="A6" s="4" t="s">
        <v>101</v>
      </c>
    </row>
    <row r="7" spans="1:6">
      <c r="A7" s="3" t="s">
        <v>97</v>
      </c>
    </row>
    <row r="8" spans="1:6">
      <c r="A8" s="4" t="s">
        <v>284</v>
      </c>
      <c r="B8" s="5" t="n">
        <v>1324256</v>
      </c>
      <c r="C8" s="5" t="n">
        <v>1324256</v>
      </c>
    </row>
    <row r="9" spans="1:6">
      <c r="A9" s="4" t="s">
        <v>297</v>
      </c>
      <c r="B9" s="9" t="n">
        <v>9.470000000000001</v>
      </c>
      <c r="C9" s="9" t="n">
        <v>9.470000000000001</v>
      </c>
    </row>
    <row r="10" spans="1:6">
      <c r="A10" s="4" t="s">
        <v>293</v>
      </c>
      <c r="B10" s="7" t="n">
        <v>12500</v>
      </c>
      <c r="C10" s="7" t="n">
        <v>12500</v>
      </c>
      <c r="D10" s="7" t="n">
        <v>8979</v>
      </c>
    </row>
    <row r="11" spans="1:6">
      <c r="A11" s="4" t="s">
        <v>298</v>
      </c>
      <c r="B11" s="5" t="n">
        <v>1</v>
      </c>
      <c r="C11" s="5" t="n">
        <v>1000000</v>
      </c>
    </row>
    <row r="12" spans="1:6">
      <c r="A12" s="4" t="s">
        <v>299</v>
      </c>
      <c r="B12" s="10" t="n">
        <v>0.75</v>
      </c>
      <c r="C12" s="10" t="n">
        <v>0.75</v>
      </c>
    </row>
    <row r="13" spans="1:6">
      <c r="A13" s="4" t="s">
        <v>120</v>
      </c>
      <c r="B13" s="7" t="n">
        <v>1300</v>
      </c>
      <c r="D13" s="7" t="n">
        <v>12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426</v>
      </c>
      <c r="B1" s="2" t="s">
        <v>1</v>
      </c>
    </row>
    <row r="2" spans="1:2">
      <c r="B2" s="2" t="s">
        <v>427</v>
      </c>
    </row>
    <row r="3" spans="1:2">
      <c r="A3" s="3" t="s">
        <v>428</v>
      </c>
    </row>
    <row r="4" spans="1:2">
      <c r="A4" s="4" t="s">
        <v>429</v>
      </c>
      <c r="B4" s="5" t="n">
        <v>993204</v>
      </c>
    </row>
    <row r="5" spans="1:2">
      <c r="A5" s="4" t="s">
        <v>430</v>
      </c>
      <c r="B5" s="4" t="s">
        <v>296</v>
      </c>
    </row>
    <row r="6" spans="1:2">
      <c r="A6" s="4" t="s">
        <v>431</v>
      </c>
      <c r="B6" s="9" t="n">
        <v>10.4</v>
      </c>
    </row>
    <row r="7" spans="1:2">
      <c r="A7" s="4" t="s">
        <v>432</v>
      </c>
      <c r="B7" s="6" t="n">
        <v>4.9</v>
      </c>
    </row>
    <row r="8" spans="1:2">
      <c r="A8" s="4" t="s">
        <v>433</v>
      </c>
      <c r="B8" s="4" t="s">
        <v>353</v>
      </c>
    </row>
    <row r="9" spans="1:2">
      <c r="A9" s="4" t="s">
        <v>434</v>
      </c>
      <c r="B9" s="4" t="s">
        <v>296</v>
      </c>
    </row>
    <row r="10" spans="1:2">
      <c r="A10" s="4" t="s">
        <v>435</v>
      </c>
      <c r="B10" s="4" t="s">
        <v>436</v>
      </c>
    </row>
    <row r="11" spans="1:2">
      <c r="A11" s="4" t="s">
        <v>437</v>
      </c>
      <c r="B11" s="4" t="s">
        <v>438</v>
      </c>
    </row>
    <row r="12" spans="1:2">
      <c r="A12" s="4" t="s">
        <v>127</v>
      </c>
      <c r="B12" s="5" t="n">
        <v>15000</v>
      </c>
    </row>
    <row r="13" spans="1:2">
      <c r="A13" s="4" t="s">
        <v>439</v>
      </c>
      <c r="B13" s="5" t="n">
        <v>9782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34"/>
    <col customWidth="1" max="5" min="5" width="21"/>
    <col customWidth="1" max="6" min="6" width="21"/>
  </cols>
  <sheetData>
    <row r="1" spans="1:6">
      <c r="A1" s="1" t="s">
        <v>440</v>
      </c>
      <c r="B1" s="2" t="s">
        <v>441</v>
      </c>
      <c r="C1" s="2" t="s">
        <v>442</v>
      </c>
      <c r="D1" s="2" t="s">
        <v>443</v>
      </c>
      <c r="E1" s="2" t="s">
        <v>365</v>
      </c>
      <c r="F1" s="2" t="s">
        <v>444</v>
      </c>
    </row>
    <row r="2" spans="1:6">
      <c r="A2" s="3" t="s">
        <v>445</v>
      </c>
    </row>
    <row r="3" spans="1:6">
      <c r="A3" s="4" t="s">
        <v>160</v>
      </c>
      <c r="D3" s="7" t="n">
        <v>1287000</v>
      </c>
      <c r="E3" s="7" t="n">
        <v>3963000</v>
      </c>
      <c r="F3" s="7" t="n">
        <v>205000</v>
      </c>
    </row>
    <row r="4" spans="1:6">
      <c r="A4" s="4" t="s">
        <v>34</v>
      </c>
      <c r="D4" s="5" t="n">
        <v>21000</v>
      </c>
    </row>
    <row r="5" spans="1:6">
      <c r="A5" s="4" t="s">
        <v>97</v>
      </c>
    </row>
    <row r="6" spans="1:6">
      <c r="A6" s="3" t="s">
        <v>446</v>
      </c>
    </row>
    <row r="7" spans="1:6">
      <c r="A7" s="4" t="s">
        <v>447</v>
      </c>
      <c r="D7" s="7" t="n">
        <v>0</v>
      </c>
    </row>
    <row r="8" spans="1:6">
      <c r="A8" s="3" t="s">
        <v>448</v>
      </c>
    </row>
    <row r="9" spans="1:6">
      <c r="A9" s="4" t="s">
        <v>449</v>
      </c>
      <c r="D9" s="5" t="n">
        <v>1</v>
      </c>
    </row>
    <row r="10" spans="1:6">
      <c r="A10" s="4" t="s">
        <v>283</v>
      </c>
    </row>
    <row r="11" spans="1:6">
      <c r="A11" s="3" t="s">
        <v>445</v>
      </c>
    </row>
    <row r="12" spans="1:6">
      <c r="A12" s="4" t="s">
        <v>160</v>
      </c>
      <c r="B12" s="7" t="n">
        <v>2100000</v>
      </c>
      <c r="C12" s="7" t="n">
        <v>4200000</v>
      </c>
    </row>
    <row r="13" spans="1:6">
      <c r="A13" s="4" t="s">
        <v>34</v>
      </c>
      <c r="D1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30"/>
    <col customWidth="1" max="3" min="3" width="13"/>
    <col customWidth="1" max="4" min="4" width="44"/>
    <col customWidth="1" max="5" min="5" width="27"/>
    <col customWidth="1" max="6" min="6" width="20"/>
    <col customWidth="1" max="7" min="7" width="18"/>
    <col customWidth="1" max="8" min="8" width="9"/>
  </cols>
  <sheetData>
    <row r="1" spans="1:8">
      <c r="A1" s="1" t="s">
        <v>95</v>
      </c>
      <c r="B1" s="2" t="s">
        <v>96</v>
      </c>
      <c r="C1" s="2" t="s">
        <v>97</v>
      </c>
      <c r="D1" s="2" t="s">
        <v>98</v>
      </c>
      <c r="E1" s="2" t="s">
        <v>99</v>
      </c>
      <c r="F1" s="2" t="s">
        <v>100</v>
      </c>
      <c r="G1" s="2" t="s">
        <v>101</v>
      </c>
      <c r="H1" s="2" t="s">
        <v>102</v>
      </c>
    </row>
    <row r="2" spans="1:8">
      <c r="A2" s="4" t="s">
        <v>103</v>
      </c>
      <c r="C2" s="7" t="n">
        <v>9</v>
      </c>
      <c r="E2" s="7" t="n">
        <v>44</v>
      </c>
      <c r="F2" s="7" t="n">
        <v>-584</v>
      </c>
      <c r="H2" s="7" t="n">
        <v>-531</v>
      </c>
    </row>
    <row r="3" spans="1:8">
      <c r="A3" s="4" t="s">
        <v>104</v>
      </c>
      <c r="C3" s="5" t="n">
        <v>3036236</v>
      </c>
    </row>
    <row r="4" spans="1:8">
      <c r="A4" s="3" t="s">
        <v>105</v>
      </c>
    </row>
    <row r="5" spans="1:8">
      <c r="A5" s="4" t="s">
        <v>106</v>
      </c>
      <c r="E5" s="5" t="n">
        <v>-1130</v>
      </c>
      <c r="F5" s="5" t="n">
        <v>-1838</v>
      </c>
      <c r="H5" s="5" t="n">
        <v>-2968</v>
      </c>
    </row>
    <row r="6" spans="1:8">
      <c r="A6" s="4" t="s">
        <v>107</v>
      </c>
      <c r="C6" s="7" t="n">
        <v>3</v>
      </c>
      <c r="E6" s="5" t="n">
        <v>908</v>
      </c>
      <c r="H6" s="5" t="n">
        <v>911</v>
      </c>
    </row>
    <row r="7" spans="1:8">
      <c r="A7" s="4" t="s">
        <v>108</v>
      </c>
      <c r="C7" s="5" t="n">
        <v>677685</v>
      </c>
    </row>
    <row r="8" spans="1:8">
      <c r="A8" s="4" t="s">
        <v>109</v>
      </c>
      <c r="E8" s="5" t="n">
        <v>-106</v>
      </c>
      <c r="F8" s="5" t="n">
        <v>-941</v>
      </c>
      <c r="H8" s="5" t="n">
        <v>-1047</v>
      </c>
    </row>
    <row r="9" spans="1:8">
      <c r="A9" s="4" t="s">
        <v>110</v>
      </c>
      <c r="C9" s="5" t="n">
        <v>44567</v>
      </c>
    </row>
    <row r="10" spans="1:8">
      <c r="A10" s="4" t="s">
        <v>111</v>
      </c>
      <c r="E10" s="5" t="n">
        <v>131</v>
      </c>
      <c r="H10" s="5" t="n">
        <v>131</v>
      </c>
    </row>
    <row r="11" spans="1:8">
      <c r="A11" s="4" t="s">
        <v>112</v>
      </c>
      <c r="E11" s="5" t="n">
        <v>153</v>
      </c>
      <c r="H11" s="5" t="n">
        <v>153</v>
      </c>
    </row>
    <row r="12" spans="1:8">
      <c r="A12" s="4" t="s">
        <v>86</v>
      </c>
      <c r="F12" s="5" t="n">
        <v>-9029</v>
      </c>
      <c r="H12" s="5" t="n">
        <v>-9029</v>
      </c>
    </row>
    <row r="13" spans="1:8">
      <c r="A13" s="4" t="s">
        <v>113</v>
      </c>
      <c r="C13" s="7" t="n">
        <v>12</v>
      </c>
      <c r="F13" s="5" t="n">
        <v>-12392</v>
      </c>
      <c r="H13" s="5" t="n">
        <v>-12380</v>
      </c>
    </row>
    <row r="14" spans="1:8">
      <c r="A14" s="4" t="s">
        <v>114</v>
      </c>
      <c r="C14" s="5" t="n">
        <v>3758488</v>
      </c>
    </row>
    <row r="15" spans="1:8">
      <c r="A15" s="3" t="s">
        <v>105</v>
      </c>
    </row>
    <row r="16" spans="1:8">
      <c r="A16" s="4" t="s">
        <v>106</v>
      </c>
      <c r="E16" s="5" t="n">
        <v>-285</v>
      </c>
      <c r="F16" s="5" t="n">
        <v>-81</v>
      </c>
      <c r="H16" s="5" t="n">
        <v>-366</v>
      </c>
    </row>
    <row r="17" spans="1:8">
      <c r="A17" s="4" t="s">
        <v>115</v>
      </c>
      <c r="C17" s="7" t="n">
        <v>1</v>
      </c>
      <c r="E17" s="5" t="n">
        <v>8318</v>
      </c>
      <c r="H17" s="5" t="n">
        <v>8319</v>
      </c>
    </row>
    <row r="18" spans="1:8">
      <c r="A18" s="4" t="s">
        <v>116</v>
      </c>
      <c r="C18" s="5" t="n">
        <v>827205</v>
      </c>
    </row>
    <row r="19" spans="1:8">
      <c r="A19" s="4" t="s">
        <v>117</v>
      </c>
      <c r="E19" s="5" t="n">
        <v>372</v>
      </c>
      <c r="H19" s="5" t="n">
        <v>372</v>
      </c>
    </row>
    <row r="20" spans="1:8">
      <c r="A20" s="4" t="s">
        <v>118</v>
      </c>
      <c r="C20" s="7" t="n">
        <v>1</v>
      </c>
      <c r="E20" s="5" t="n">
        <v>11444</v>
      </c>
      <c r="H20" s="5" t="n">
        <v>11445</v>
      </c>
    </row>
    <row r="21" spans="1:8">
      <c r="A21" s="4" t="s">
        <v>119</v>
      </c>
      <c r="C21" s="5" t="n">
        <v>1656807</v>
      </c>
    </row>
    <row r="22" spans="1:8">
      <c r="A22" s="4" t="s">
        <v>107</v>
      </c>
      <c r="C22" s="7" t="n">
        <v>3</v>
      </c>
      <c r="E22" s="5" t="n">
        <v>30275</v>
      </c>
      <c r="H22" s="5" t="n">
        <v>30278</v>
      </c>
    </row>
    <row r="23" spans="1:8">
      <c r="A23" s="4" t="s">
        <v>108</v>
      </c>
      <c r="C23" s="5" t="n">
        <v>3027755</v>
      </c>
    </row>
    <row r="24" spans="1:8">
      <c r="A24" s="4" t="s">
        <v>111</v>
      </c>
      <c r="E24" s="5" t="n">
        <v>1498</v>
      </c>
      <c r="H24" s="5" t="n">
        <v>1498</v>
      </c>
    </row>
    <row r="25" spans="1:8">
      <c r="A25" s="4" t="s">
        <v>112</v>
      </c>
      <c r="E25" s="5" t="n">
        <v>220</v>
      </c>
      <c r="H25" s="5" t="n">
        <v>220</v>
      </c>
    </row>
    <row r="26" spans="1:8">
      <c r="A26" s="4" t="s">
        <v>86</v>
      </c>
      <c r="F26" s="5" t="n">
        <v>-14586</v>
      </c>
      <c r="H26" s="5" t="n">
        <v>-14586</v>
      </c>
    </row>
    <row r="27" spans="1:8">
      <c r="A27" s="4" t="s">
        <v>120</v>
      </c>
      <c r="E27" s="5" t="n">
        <v>-4168</v>
      </c>
      <c r="H27" s="5" t="n">
        <v>-4168</v>
      </c>
    </row>
    <row r="28" spans="1:8">
      <c r="A28" s="4" t="s">
        <v>121</v>
      </c>
      <c r="C28" s="7" t="n">
        <v>17</v>
      </c>
      <c r="E28" s="5" t="n">
        <v>47674</v>
      </c>
      <c r="F28" s="5" t="n">
        <v>-27059</v>
      </c>
      <c r="H28" s="5" t="n">
        <v>20632</v>
      </c>
    </row>
    <row r="29" spans="1:8">
      <c r="A29" s="4" t="s">
        <v>122</v>
      </c>
      <c r="C29" s="5" t="n">
        <v>9270255</v>
      </c>
    </row>
    <row r="30" spans="1:8">
      <c r="A30" s="3" t="s">
        <v>105</v>
      </c>
    </row>
    <row r="31" spans="1:8">
      <c r="A31" s="4" t="s">
        <v>107</v>
      </c>
      <c r="B31" s="7" t="n">
        <v>1</v>
      </c>
      <c r="D31" s="7" t="n">
        <v>8978</v>
      </c>
      <c r="G31" s="7" t="n">
        <v>8979</v>
      </c>
    </row>
    <row r="32" spans="1:8">
      <c r="A32" s="4" t="s">
        <v>108</v>
      </c>
      <c r="B32" s="5" t="n">
        <v>1324256</v>
      </c>
    </row>
    <row r="33" spans="1:8">
      <c r="A33" s="4" t="s">
        <v>111</v>
      </c>
      <c r="E33" s="5" t="n">
        <v>5244</v>
      </c>
      <c r="H33" s="5" t="n">
        <v>5244</v>
      </c>
    </row>
    <row r="34" spans="1:8">
      <c r="A34" s="4" t="s">
        <v>112</v>
      </c>
      <c r="E34" s="5" t="n">
        <v>29</v>
      </c>
      <c r="H34" s="5" t="n">
        <v>29</v>
      </c>
    </row>
    <row r="35" spans="1:8">
      <c r="A35" s="4" t="s">
        <v>86</v>
      </c>
      <c r="F35" s="5" t="n">
        <v>-33415</v>
      </c>
      <c r="H35" s="5" t="n">
        <v>-33415</v>
      </c>
    </row>
    <row r="36" spans="1:8">
      <c r="A36" s="4" t="s">
        <v>123</v>
      </c>
      <c r="D36" s="5" t="n">
        <v>3562</v>
      </c>
      <c r="G36" s="5" t="n">
        <v>3562</v>
      </c>
    </row>
    <row r="37" spans="1:8">
      <c r="A37" s="4" t="s">
        <v>120</v>
      </c>
      <c r="D37" s="7" t="n">
        <v>-1287</v>
      </c>
      <c r="G37" s="7" t="n">
        <v>-1287</v>
      </c>
    </row>
    <row r="38" spans="1:8">
      <c r="A38" s="4" t="s">
        <v>124</v>
      </c>
      <c r="E38" s="5" t="n">
        <v>41</v>
      </c>
      <c r="H38" s="5" t="n">
        <v>41</v>
      </c>
    </row>
    <row r="39" spans="1:8">
      <c r="A39" s="4" t="s">
        <v>125</v>
      </c>
      <c r="C39" s="5" t="n">
        <v>23531</v>
      </c>
    </row>
    <row r="40" spans="1:8">
      <c r="A40" s="4" t="s">
        <v>126</v>
      </c>
      <c r="E40" s="5" t="n">
        <v>156</v>
      </c>
      <c r="H40" s="7" t="n">
        <v>156</v>
      </c>
    </row>
    <row r="41" spans="1:8">
      <c r="A41" s="4" t="s">
        <v>127</v>
      </c>
      <c r="C41" s="5" t="n">
        <v>15000</v>
      </c>
      <c r="H41" s="5" t="n">
        <v>15000</v>
      </c>
    </row>
    <row r="42" spans="1:8">
      <c r="A42" s="4" t="s">
        <v>128</v>
      </c>
      <c r="C42" s="7" t="n">
        <v>18</v>
      </c>
      <c r="E42" s="7" t="n">
        <v>64397</v>
      </c>
      <c r="F42" s="7" t="n">
        <v>-60474</v>
      </c>
      <c r="H42" s="7" t="n">
        <v>3941</v>
      </c>
    </row>
    <row r="43" spans="1:8">
      <c r="A43" s="4" t="s">
        <v>129</v>
      </c>
      <c r="C43" s="5" t="n">
        <v>106330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0</v>
      </c>
      <c r="D2" s="2" t="s">
        <v>74</v>
      </c>
    </row>
    <row r="3" spans="1:4">
      <c r="A3" s="3" t="s">
        <v>451</v>
      </c>
    </row>
    <row r="4" spans="1:4">
      <c r="A4" s="4" t="s">
        <v>141</v>
      </c>
      <c r="B4" s="7" t="n">
        <v>5273</v>
      </c>
      <c r="C4" s="7" t="n">
        <v>1718</v>
      </c>
      <c r="D4" s="7" t="n">
        <v>284</v>
      </c>
    </row>
    <row r="5" spans="1:4">
      <c r="A5" s="4" t="s">
        <v>76</v>
      </c>
    </row>
    <row r="6" spans="1:4">
      <c r="A6" s="3" t="s">
        <v>451</v>
      </c>
    </row>
    <row r="7" spans="1:4">
      <c r="A7" s="4" t="s">
        <v>141</v>
      </c>
      <c r="B7" s="5" t="n">
        <v>4091</v>
      </c>
      <c r="C7" s="5" t="n">
        <v>1166</v>
      </c>
      <c r="D7" s="7" t="n">
        <v>284</v>
      </c>
    </row>
    <row r="8" spans="1:4">
      <c r="A8" s="4" t="s">
        <v>77</v>
      </c>
    </row>
    <row r="9" spans="1:4">
      <c r="A9" s="3" t="s">
        <v>451</v>
      </c>
    </row>
    <row r="10" spans="1:4">
      <c r="A10" s="4" t="s">
        <v>141</v>
      </c>
      <c r="B10" s="7" t="n">
        <v>1182</v>
      </c>
      <c r="C10" s="7" t="n">
        <v>55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2</v>
      </c>
      <c r="B1" s="2" t="s">
        <v>1</v>
      </c>
    </row>
    <row r="2" spans="1:5">
      <c r="B2" s="2" t="s">
        <v>2</v>
      </c>
      <c r="C2" s="2" t="s">
        <v>30</v>
      </c>
      <c r="D2" s="2" t="s">
        <v>74</v>
      </c>
      <c r="E2" s="2" t="s">
        <v>453</v>
      </c>
    </row>
    <row r="3" spans="1:5">
      <c r="A3" s="3" t="s">
        <v>454</v>
      </c>
    </row>
    <row r="4" spans="1:5">
      <c r="A4" s="4" t="s">
        <v>455</v>
      </c>
      <c r="C4" s="5" t="n">
        <v>0</v>
      </c>
      <c r="D4" s="5" t="n">
        <v>0</v>
      </c>
      <c r="E4" s="5" t="n">
        <v>0</v>
      </c>
    </row>
    <row r="5" spans="1:5">
      <c r="A5" s="4" t="s">
        <v>456</v>
      </c>
      <c r="D5" s="7" t="n">
        <v>9000</v>
      </c>
    </row>
    <row r="6" spans="1:5">
      <c r="A6" s="3" t="s">
        <v>457</v>
      </c>
    </row>
    <row r="7" spans="1:5">
      <c r="A7" s="4" t="s">
        <v>458</v>
      </c>
      <c r="B7" s="5" t="n">
        <v>4009</v>
      </c>
      <c r="C7" s="5" t="n">
        <v>348093</v>
      </c>
      <c r="D7" s="5" t="n">
        <v>994613</v>
      </c>
    </row>
    <row r="8" spans="1:5">
      <c r="A8" s="4" t="s">
        <v>459</v>
      </c>
      <c r="D8" s="5" t="n">
        <v>44567</v>
      </c>
    </row>
    <row r="9" spans="1:5">
      <c r="A9" s="4" t="s">
        <v>460</v>
      </c>
      <c r="B9" s="5" t="n">
        <v>-4009</v>
      </c>
      <c r="C9" s="5" t="n">
        <v>-344084</v>
      </c>
      <c r="D9" s="5" t="n">
        <v>-691087</v>
      </c>
    </row>
    <row r="10" spans="1:5">
      <c r="A10" s="4" t="s">
        <v>461</v>
      </c>
      <c r="C10" s="5" t="n">
        <v>4009</v>
      </c>
      <c r="D10" s="5" t="n">
        <v>348093</v>
      </c>
      <c r="E10" s="5" t="n">
        <v>994613</v>
      </c>
    </row>
    <row r="11" spans="1:5">
      <c r="A11" s="3" t="s">
        <v>462</v>
      </c>
    </row>
    <row r="12" spans="1:5">
      <c r="A12" s="4" t="s">
        <v>463</v>
      </c>
      <c r="B12" s="9" t="n">
        <v>0.21</v>
      </c>
      <c r="C12" s="9" t="n">
        <v>0.09</v>
      </c>
      <c r="D12" s="9" t="n">
        <v>0.09</v>
      </c>
    </row>
    <row r="13" spans="1:5">
      <c r="A13" s="4" t="s">
        <v>464</v>
      </c>
      <c r="D13" s="10" t="n">
        <v>0.21</v>
      </c>
    </row>
    <row r="14" spans="1:5">
      <c r="A14" s="4" t="s">
        <v>465</v>
      </c>
      <c r="B14" s="9" t="n">
        <v>0.21</v>
      </c>
      <c r="C14" s="10" t="n">
        <v>0.09</v>
      </c>
      <c r="D14" s="10" t="n">
        <v>0.09</v>
      </c>
    </row>
    <row r="15" spans="1:5">
      <c r="A15" s="4" t="s">
        <v>466</v>
      </c>
      <c r="C15" s="9" t="n">
        <v>0.21</v>
      </c>
      <c r="D15" s="9" t="n">
        <v>0.09</v>
      </c>
      <c r="E15" s="9" t="n">
        <v>0.09</v>
      </c>
    </row>
    <row r="16" spans="1:5">
      <c r="A16" s="4" t="s">
        <v>467</v>
      </c>
    </row>
    <row r="17" spans="1:5">
      <c r="A17" s="3" t="s">
        <v>454</v>
      </c>
    </row>
    <row r="18" spans="1:5">
      <c r="A18" s="4" t="s">
        <v>468</v>
      </c>
      <c r="B18" s="4" t="s">
        <v>469</v>
      </c>
    </row>
    <row r="19" spans="1:5">
      <c r="A19" s="4" t="s">
        <v>470</v>
      </c>
    </row>
    <row r="20" spans="1:5">
      <c r="A20" s="3" t="s">
        <v>454</v>
      </c>
    </row>
    <row r="21" spans="1:5">
      <c r="A21" s="4" t="s">
        <v>468</v>
      </c>
      <c r="B21" s="4" t="s">
        <v>471</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4"/>
    <col customWidth="1" max="5" min="5" width="14"/>
    <col customWidth="1" max="6" min="6" width="14"/>
    <col customWidth="1" max="7" min="7" width="14"/>
  </cols>
  <sheetData>
    <row r="1" spans="1:7">
      <c r="A1" s="1" t="s">
        <v>472</v>
      </c>
      <c r="B1" s="2" t="s">
        <v>1</v>
      </c>
    </row>
    <row r="2" spans="1:7">
      <c r="B2" s="2" t="s">
        <v>2</v>
      </c>
      <c r="C2" s="2" t="s">
        <v>30</v>
      </c>
      <c r="D2" s="2" t="s">
        <v>74</v>
      </c>
      <c r="E2" s="2" t="s">
        <v>71</v>
      </c>
      <c r="F2" s="2" t="s">
        <v>302</v>
      </c>
      <c r="G2" s="2" t="s">
        <v>473</v>
      </c>
    </row>
    <row r="3" spans="1:7">
      <c r="A3" s="3" t="s">
        <v>474</v>
      </c>
    </row>
    <row r="4" spans="1:7">
      <c r="A4" s="4" t="s">
        <v>475</v>
      </c>
      <c r="B4" s="4" t="s">
        <v>476</v>
      </c>
      <c r="C4" s="4" t="s">
        <v>477</v>
      </c>
      <c r="D4" s="4" t="s">
        <v>478</v>
      </c>
    </row>
    <row r="5" spans="1:7">
      <c r="A5" s="4" t="s">
        <v>479</v>
      </c>
      <c r="B5" s="4" t="s">
        <v>480</v>
      </c>
      <c r="C5" s="4" t="s">
        <v>481</v>
      </c>
      <c r="D5" s="4" t="s">
        <v>482</v>
      </c>
    </row>
    <row r="6" spans="1:7">
      <c r="A6" s="4" t="s">
        <v>483</v>
      </c>
      <c r="B6" s="4" t="s">
        <v>436</v>
      </c>
      <c r="C6" s="4" t="s">
        <v>436</v>
      </c>
      <c r="D6" s="4" t="s">
        <v>436</v>
      </c>
    </row>
    <row r="7" spans="1:7">
      <c r="A7" s="4" t="s">
        <v>484</v>
      </c>
      <c r="B7" s="4" t="s">
        <v>353</v>
      </c>
      <c r="C7" s="4" t="s">
        <v>485</v>
      </c>
      <c r="D7" s="4" t="s">
        <v>486</v>
      </c>
    </row>
    <row r="8" spans="1:7">
      <c r="A8" s="4" t="s">
        <v>487</v>
      </c>
    </row>
    <row r="9" spans="1:7">
      <c r="A9" s="3" t="s">
        <v>488</v>
      </c>
    </row>
    <row r="10" spans="1:7">
      <c r="A10" s="4" t="s">
        <v>489</v>
      </c>
      <c r="B10" s="5" t="n">
        <v>861645</v>
      </c>
      <c r="C10" s="5" t="n">
        <v>276248</v>
      </c>
      <c r="D10" s="5" t="n">
        <v>104907</v>
      </c>
    </row>
    <row r="11" spans="1:7">
      <c r="A11" s="4" t="s">
        <v>490</v>
      </c>
    </row>
    <row r="12" spans="1:7">
      <c r="A12" s="3" t="s">
        <v>488</v>
      </c>
    </row>
    <row r="13" spans="1:7">
      <c r="A13" s="4" t="s">
        <v>491</v>
      </c>
      <c r="D13" s="5" t="n">
        <v>0</v>
      </c>
    </row>
    <row r="14" spans="1:7">
      <c r="A14" s="4" t="s">
        <v>492</v>
      </c>
      <c r="G14" s="5" t="n">
        <v>320615</v>
      </c>
    </row>
    <row r="15" spans="1:7">
      <c r="A15" s="4" t="s">
        <v>493</v>
      </c>
    </row>
    <row r="16" spans="1:7">
      <c r="A16" s="3" t="s">
        <v>488</v>
      </c>
    </row>
    <row r="17" spans="1:7">
      <c r="A17" s="4" t="s">
        <v>492</v>
      </c>
      <c r="B17" s="5" t="n">
        <v>0</v>
      </c>
    </row>
    <row r="18" spans="1:7">
      <c r="A18" s="4" t="s">
        <v>494</v>
      </c>
    </row>
    <row r="19" spans="1:7">
      <c r="A19" s="3" t="s">
        <v>495</v>
      </c>
    </row>
    <row r="20" spans="1:7">
      <c r="A20" s="4" t="s">
        <v>459</v>
      </c>
      <c r="B20" s="5" t="n">
        <v>150500</v>
      </c>
      <c r="C20" s="5" t="n">
        <v>1825700</v>
      </c>
      <c r="D20" s="5" t="n">
        <v>305278</v>
      </c>
    </row>
    <row r="21" spans="1:7">
      <c r="A21" s="4" t="s">
        <v>496</v>
      </c>
    </row>
    <row r="22" spans="1:7">
      <c r="A22" s="3" t="s">
        <v>488</v>
      </c>
    </row>
    <row r="23" spans="1:7">
      <c r="A23" s="4" t="s">
        <v>468</v>
      </c>
      <c r="B23" s="4" t="s">
        <v>394</v>
      </c>
    </row>
    <row r="24" spans="1:7">
      <c r="A24" s="4" t="s">
        <v>497</v>
      </c>
    </row>
    <row r="25" spans="1:7">
      <c r="A25" s="3" t="s">
        <v>488</v>
      </c>
    </row>
    <row r="26" spans="1:7">
      <c r="A26" s="4" t="s">
        <v>468</v>
      </c>
      <c r="B26" s="4" t="s">
        <v>498</v>
      </c>
    </row>
    <row r="27" spans="1:7">
      <c r="A27" s="4" t="s">
        <v>499</v>
      </c>
    </row>
    <row r="28" spans="1:7">
      <c r="A28" s="3" t="s">
        <v>488</v>
      </c>
    </row>
    <row r="29" spans="1:7">
      <c r="A29" s="4" t="s">
        <v>500</v>
      </c>
      <c r="B29" s="5" t="n">
        <v>212329</v>
      </c>
    </row>
    <row r="30" spans="1:7">
      <c r="A30" s="4" t="s">
        <v>492</v>
      </c>
      <c r="F30" s="5" t="n">
        <v>2400000</v>
      </c>
    </row>
    <row r="31" spans="1:7">
      <c r="A31" s="4" t="s">
        <v>501</v>
      </c>
    </row>
    <row r="32" spans="1:7">
      <c r="A32" s="3" t="s">
        <v>488</v>
      </c>
    </row>
    <row r="33" spans="1:7">
      <c r="A33" s="4" t="s">
        <v>492</v>
      </c>
      <c r="E33" s="5" t="n">
        <v>300000</v>
      </c>
    </row>
    <row r="34" spans="1:7">
      <c r="A34" s="4" t="s">
        <v>502</v>
      </c>
    </row>
    <row r="35" spans="1:7">
      <c r="A35" s="3" t="s">
        <v>488</v>
      </c>
    </row>
    <row r="36" spans="1:7">
      <c r="A36" s="4" t="s">
        <v>468</v>
      </c>
      <c r="B36" s="4" t="s">
        <v>498</v>
      </c>
    </row>
    <row r="37" spans="1:7">
      <c r="A37" s="3" t="s">
        <v>495</v>
      </c>
    </row>
    <row r="38" spans="1:7">
      <c r="A38" s="4" t="s">
        <v>459</v>
      </c>
      <c r="B38" s="5" t="n">
        <v>98000</v>
      </c>
      <c r="C38" s="5" t="n">
        <v>198000</v>
      </c>
    </row>
    <row r="39" spans="1:7">
      <c r="A39" s="4" t="s">
        <v>503</v>
      </c>
    </row>
    <row r="40" spans="1:7">
      <c r="A40" s="3" t="s">
        <v>488</v>
      </c>
    </row>
    <row r="41" spans="1:7">
      <c r="A41" s="4" t="s">
        <v>500</v>
      </c>
      <c r="B41" s="5" t="n">
        <v>0</v>
      </c>
    </row>
    <row r="42" spans="1:7">
      <c r="A42" s="4" t="s">
        <v>504</v>
      </c>
    </row>
    <row r="43" spans="1:7">
      <c r="A43" s="3" t="s">
        <v>488</v>
      </c>
    </row>
    <row r="44" spans="1:7">
      <c r="A44" s="4" t="s">
        <v>505</v>
      </c>
      <c r="B44" s="4" t="s">
        <v>506</v>
      </c>
      <c r="C44" s="4" t="s">
        <v>507</v>
      </c>
      <c r="D44" s="4" t="s">
        <v>508</v>
      </c>
    </row>
    <row r="45" spans="1:7">
      <c r="A45" s="4" t="s">
        <v>509</v>
      </c>
      <c r="B45" s="4" t="s">
        <v>510</v>
      </c>
    </row>
    <row r="46" spans="1:7">
      <c r="A46" s="4" t="s">
        <v>511</v>
      </c>
      <c r="B46" s="4" t="s">
        <v>506</v>
      </c>
    </row>
    <row r="47" spans="1:7">
      <c r="A47" s="4" t="s">
        <v>512</v>
      </c>
      <c r="B47" s="7" t="n">
        <v>-3715000</v>
      </c>
      <c r="C47" s="7" t="n">
        <v>-2759000</v>
      </c>
      <c r="D47" s="7" t="n">
        <v>1031000</v>
      </c>
    </row>
    <row r="48" spans="1:7">
      <c r="A48" s="4" t="s">
        <v>513</v>
      </c>
      <c r="B48" s="5" t="n">
        <v>-699000</v>
      </c>
    </row>
    <row r="49" spans="1:7">
      <c r="A49" s="4" t="s">
        <v>514</v>
      </c>
      <c r="B49" s="7" t="n">
        <v>-3715000</v>
      </c>
    </row>
    <row r="50" spans="1:7">
      <c r="A50" s="4" t="s">
        <v>515</v>
      </c>
      <c r="B50" s="9" t="n">
        <v>7.95</v>
      </c>
      <c r="C50" s="9" t="n">
        <v>7.84</v>
      </c>
      <c r="D50" s="9" t="n">
        <v>5.83</v>
      </c>
    </row>
    <row r="51" spans="1:7">
      <c r="A51" s="4" t="s">
        <v>516</v>
      </c>
      <c r="B51" s="10" t="n">
        <v>7.35</v>
      </c>
      <c r="C51" s="10" t="n">
        <v>6.37</v>
      </c>
      <c r="D51" s="10" t="n">
        <v>1.5</v>
      </c>
    </row>
    <row r="52" spans="1:7">
      <c r="A52" s="4" t="s">
        <v>517</v>
      </c>
      <c r="B52" s="9" t="n">
        <v>9.449999999999999</v>
      </c>
      <c r="C52" s="9" t="n">
        <v>4.59</v>
      </c>
      <c r="D52" s="9" t="n">
        <v>1.05</v>
      </c>
    </row>
    <row r="53" spans="1:7">
      <c r="A53" s="4" t="s">
        <v>491</v>
      </c>
      <c r="B53" s="5" t="n">
        <v>3250</v>
      </c>
      <c r="C53" s="5" t="n">
        <v>83742</v>
      </c>
    </row>
    <row r="54" spans="1:7">
      <c r="A54" s="3" t="s">
        <v>495</v>
      </c>
    </row>
    <row r="55" spans="1:7">
      <c r="A55" s="4" t="s">
        <v>518</v>
      </c>
      <c r="B55" s="5" t="n">
        <v>2242800</v>
      </c>
      <c r="C55" s="5" t="n">
        <v>302842</v>
      </c>
    </row>
    <row r="56" spans="1:7">
      <c r="A56" s="4" t="s">
        <v>459</v>
      </c>
      <c r="B56" s="5" t="n">
        <v>248500</v>
      </c>
      <c r="C56" s="5" t="n">
        <v>2023700</v>
      </c>
      <c r="D56" s="5" t="n">
        <v>305278</v>
      </c>
    </row>
    <row r="57" spans="1:7">
      <c r="A57" s="4" t="s">
        <v>519</v>
      </c>
      <c r="B57" s="5" t="n">
        <v>-23910</v>
      </c>
      <c r="D57" s="5" t="n">
        <v>-2436</v>
      </c>
    </row>
    <row r="58" spans="1:7">
      <c r="A58" s="4" t="s">
        <v>520</v>
      </c>
      <c r="B58" s="5" t="n">
        <v>-3250</v>
      </c>
      <c r="C58" s="5" t="n">
        <v>-83742</v>
      </c>
    </row>
    <row r="59" spans="1:7">
      <c r="A59" s="4" t="s">
        <v>521</v>
      </c>
      <c r="B59" s="5" t="n">
        <v>2464140</v>
      </c>
      <c r="C59" s="5" t="n">
        <v>2242800</v>
      </c>
      <c r="D59" s="5" t="n">
        <v>302842</v>
      </c>
    </row>
    <row r="60" spans="1:7">
      <c r="A60" s="4" t="s">
        <v>522</v>
      </c>
      <c r="B60" s="5" t="n">
        <v>1204533</v>
      </c>
    </row>
    <row r="61" spans="1:7">
      <c r="A61" s="4" t="s">
        <v>523</v>
      </c>
      <c r="B61" s="5" t="n">
        <v>2464140</v>
      </c>
    </row>
    <row r="62" spans="1:7">
      <c r="A62" s="3" t="s">
        <v>524</v>
      </c>
    </row>
    <row r="63" spans="1:7">
      <c r="A63" s="4" t="s">
        <v>525</v>
      </c>
      <c r="B63" s="9" t="n">
        <v>9.07</v>
      </c>
      <c r="C63" s="9" t="n">
        <v>2.43</v>
      </c>
    </row>
    <row r="64" spans="1:7">
      <c r="A64" s="4" t="s">
        <v>526</v>
      </c>
      <c r="B64" s="10" t="n">
        <v>12.24</v>
      </c>
      <c r="C64" s="10" t="n">
        <v>10.07</v>
      </c>
      <c r="D64" s="9" t="n">
        <v>2.42</v>
      </c>
    </row>
    <row r="65" spans="1:7">
      <c r="A65" s="4" t="s">
        <v>527</v>
      </c>
      <c r="B65" s="10" t="n">
        <v>1.92</v>
      </c>
      <c r="D65" s="10" t="n">
        <v>1.34</v>
      </c>
    </row>
    <row r="66" spans="1:7">
      <c r="A66" s="4" t="s">
        <v>528</v>
      </c>
      <c r="B66" s="10" t="n">
        <v>1.34</v>
      </c>
      <c r="C66" s="10" t="n">
        <v>9.119999999999999</v>
      </c>
    </row>
    <row r="67" spans="1:7">
      <c r="A67" s="4" t="s">
        <v>529</v>
      </c>
      <c r="B67" s="10" t="n">
        <v>9.460000000000001</v>
      </c>
      <c r="C67" s="9" t="n">
        <v>9.07</v>
      </c>
      <c r="D67" s="9" t="n">
        <v>2.43</v>
      </c>
    </row>
    <row r="68" spans="1:7">
      <c r="A68" s="4" t="s">
        <v>530</v>
      </c>
      <c r="B68" s="10" t="n">
        <v>8.529999999999999</v>
      </c>
    </row>
    <row r="69" spans="1:7">
      <c r="A69" s="4" t="s">
        <v>531</v>
      </c>
      <c r="B69" s="9" t="n">
        <v>9.460000000000001</v>
      </c>
    </row>
    <row r="70" spans="1:7">
      <c r="A70" s="4" t="s">
        <v>532</v>
      </c>
    </row>
    <row r="71" spans="1:7">
      <c r="A71" s="3" t="s">
        <v>488</v>
      </c>
    </row>
    <row r="72" spans="1:7">
      <c r="A72" s="4" t="s">
        <v>468</v>
      </c>
      <c r="B72" s="4" t="s">
        <v>469</v>
      </c>
    </row>
    <row r="73" spans="1:7">
      <c r="A73" s="4" t="s">
        <v>533</v>
      </c>
    </row>
    <row r="74" spans="1:7">
      <c r="A74" s="3" t="s">
        <v>488</v>
      </c>
    </row>
    <row r="75" spans="1:7">
      <c r="A75" s="4" t="s">
        <v>468</v>
      </c>
      <c r="B75" s="4" t="s">
        <v>47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4"/>
    <col customWidth="1" max="2" min="2" width="25"/>
    <col customWidth="1" max="3" min="3" width="14"/>
    <col customWidth="1" max="4" min="4" width="14"/>
    <col customWidth="1" max="5" min="5" width="14"/>
    <col customWidth="1" max="6" min="6" width="14"/>
  </cols>
  <sheetData>
    <row r="1" spans="1:6">
      <c r="A1" s="1" t="s">
        <v>534</v>
      </c>
      <c r="B1" s="2" t="s">
        <v>1</v>
      </c>
    </row>
    <row r="2" spans="1:6">
      <c r="B2" s="2" t="s">
        <v>2</v>
      </c>
      <c r="C2" s="2" t="s">
        <v>30</v>
      </c>
      <c r="D2" s="2" t="s">
        <v>74</v>
      </c>
      <c r="E2" s="2" t="s">
        <v>535</v>
      </c>
      <c r="F2" s="2" t="s">
        <v>302</v>
      </c>
    </row>
    <row r="3" spans="1:6">
      <c r="A3" s="3" t="s">
        <v>536</v>
      </c>
    </row>
    <row r="4" spans="1:6">
      <c r="A4" s="4" t="s">
        <v>537</v>
      </c>
      <c r="B4" s="6" t="n">
        <v>6.9</v>
      </c>
    </row>
    <row r="5" spans="1:6">
      <c r="A5" s="4" t="s">
        <v>538</v>
      </c>
      <c r="B5" s="4" t="s">
        <v>539</v>
      </c>
    </row>
    <row r="6" spans="1:6">
      <c r="A6" s="4" t="s">
        <v>504</v>
      </c>
    </row>
    <row r="7" spans="1:6">
      <c r="A7" s="3" t="s">
        <v>141</v>
      </c>
    </row>
    <row r="8" spans="1:6">
      <c r="A8" s="4" t="s">
        <v>459</v>
      </c>
      <c r="B8" s="5" t="n">
        <v>248500</v>
      </c>
      <c r="C8" s="5" t="n">
        <v>2023700</v>
      </c>
      <c r="D8" s="5" t="n">
        <v>305278</v>
      </c>
    </row>
    <row r="9" spans="1:6">
      <c r="A9" s="4" t="s">
        <v>540</v>
      </c>
    </row>
    <row r="10" spans="1:6">
      <c r="A10" s="3" t="s">
        <v>141</v>
      </c>
    </row>
    <row r="11" spans="1:6">
      <c r="A11" s="4" t="s">
        <v>492</v>
      </c>
      <c r="F11" s="5" t="n">
        <v>150000</v>
      </c>
    </row>
    <row r="12" spans="1:6">
      <c r="A12" s="4" t="s">
        <v>459</v>
      </c>
      <c r="B12" s="5" t="n">
        <v>0</v>
      </c>
    </row>
    <row r="13" spans="1:6">
      <c r="A13" s="4" t="s">
        <v>493</v>
      </c>
    </row>
    <row r="14" spans="1:6">
      <c r="A14" s="3" t="s">
        <v>141</v>
      </c>
    </row>
    <row r="15" spans="1:6">
      <c r="A15" s="4" t="s">
        <v>541</v>
      </c>
      <c r="B15" s="4" t="s">
        <v>542</v>
      </c>
    </row>
    <row r="16" spans="1:6">
      <c r="A16" s="4" t="s">
        <v>543</v>
      </c>
      <c r="B16" s="4" t="s">
        <v>544</v>
      </c>
    </row>
    <row r="17" spans="1:6">
      <c r="A17" s="4" t="s">
        <v>492</v>
      </c>
      <c r="B17" s="5" t="n">
        <v>0</v>
      </c>
    </row>
    <row r="18" spans="1:6">
      <c r="A18" s="4" t="s">
        <v>545</v>
      </c>
    </row>
    <row r="19" spans="1:6">
      <c r="A19" s="3" t="s">
        <v>141</v>
      </c>
    </row>
    <row r="20" spans="1:6">
      <c r="A20" s="4" t="s">
        <v>492</v>
      </c>
      <c r="E20" s="5" t="n">
        <v>41507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4"/>
  </cols>
  <sheetData>
    <row r="1" spans="1:5">
      <c r="A1" s="1" t="s">
        <v>546</v>
      </c>
      <c r="B1" s="2" t="s">
        <v>1</v>
      </c>
    </row>
    <row r="2" spans="1:5">
      <c r="B2" s="2" t="s">
        <v>2</v>
      </c>
      <c r="C2" s="2" t="s">
        <v>30</v>
      </c>
      <c r="D2" s="2" t="s">
        <v>74</v>
      </c>
      <c r="E2" s="2" t="s">
        <v>453</v>
      </c>
    </row>
    <row r="3" spans="1:5">
      <c r="A3" s="3" t="s">
        <v>200</v>
      </c>
    </row>
    <row r="4" spans="1:5">
      <c r="A4" s="4" t="s">
        <v>547</v>
      </c>
      <c r="B4" s="7" t="n">
        <v>0</v>
      </c>
    </row>
    <row r="5" spans="1:5">
      <c r="A5" s="4" t="s">
        <v>548</v>
      </c>
      <c r="C5" s="5" t="n">
        <v>0</v>
      </c>
      <c r="D5" s="5" t="n">
        <v>0</v>
      </c>
      <c r="E5" s="5" t="n">
        <v>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9</v>
      </c>
      <c r="B1" s="2" t="s">
        <v>68</v>
      </c>
      <c r="J1" s="2" t="s">
        <v>1</v>
      </c>
    </row>
    <row r="2" spans="1:12">
      <c r="B2" s="2" t="s">
        <v>2</v>
      </c>
      <c r="C2" s="2" t="s">
        <v>69</v>
      </c>
      <c r="D2" s="2" t="s">
        <v>4</v>
      </c>
      <c r="E2" s="2" t="s">
        <v>70</v>
      </c>
      <c r="F2" s="2" t="s">
        <v>30</v>
      </c>
      <c r="G2" s="2" t="s">
        <v>71</v>
      </c>
      <c r="H2" s="2" t="s">
        <v>72</v>
      </c>
      <c r="I2" s="2" t="s">
        <v>73</v>
      </c>
      <c r="J2" s="2" t="s">
        <v>2</v>
      </c>
      <c r="K2" s="2" t="s">
        <v>30</v>
      </c>
      <c r="L2" s="2" t="s">
        <v>74</v>
      </c>
    </row>
    <row r="3" spans="1:12">
      <c r="A3" s="3" t="s">
        <v>550</v>
      </c>
    </row>
    <row r="4" spans="1:12">
      <c r="A4" s="4" t="s">
        <v>86</v>
      </c>
      <c r="B4" s="7" t="n">
        <v>-6746</v>
      </c>
      <c r="C4" s="7" t="n">
        <v>-8671</v>
      </c>
      <c r="D4" s="7" t="n">
        <v>-10502</v>
      </c>
      <c r="E4" s="7" t="n">
        <v>-7496</v>
      </c>
      <c r="F4" s="7" t="n">
        <v>-7214</v>
      </c>
      <c r="G4" s="7" t="n">
        <v>-3878</v>
      </c>
      <c r="H4" s="7" t="n">
        <v>-1391</v>
      </c>
      <c r="I4" s="7" t="n">
        <v>-2103</v>
      </c>
      <c r="J4" s="7" t="n">
        <v>-33415</v>
      </c>
      <c r="K4" s="7" t="n">
        <v>-14586</v>
      </c>
      <c r="L4" s="7" t="n">
        <v>-9029</v>
      </c>
    </row>
    <row r="5" spans="1:12">
      <c r="A5" s="4" t="s">
        <v>88</v>
      </c>
      <c r="G5" s="5" t="n">
        <v>-67</v>
      </c>
      <c r="H5" s="5" t="n">
        <v>-150</v>
      </c>
      <c r="I5" s="5" t="n">
        <v>-149</v>
      </c>
      <c r="K5" s="5" t="n">
        <v>-366</v>
      </c>
      <c r="L5" s="5" t="n">
        <v>-2968</v>
      </c>
    </row>
    <row r="6" spans="1:12">
      <c r="A6" s="4" t="s">
        <v>551</v>
      </c>
      <c r="L6" s="5" t="n">
        <v>-1047</v>
      </c>
    </row>
    <row r="7" spans="1:12">
      <c r="A7" s="4" t="s">
        <v>90</v>
      </c>
      <c r="F7" s="7" t="n">
        <v>-7214</v>
      </c>
      <c r="G7" s="7" t="n">
        <v>-3945</v>
      </c>
      <c r="H7" s="7" t="n">
        <v>-1541</v>
      </c>
      <c r="I7" s="7" t="n">
        <v>-2252</v>
      </c>
      <c r="J7" s="7" t="n">
        <v>-33415</v>
      </c>
      <c r="K7" s="7" t="n">
        <v>-14952</v>
      </c>
      <c r="L7" s="7" t="n">
        <v>-13044</v>
      </c>
    </row>
    <row r="8" spans="1:12">
      <c r="A8" s="3" t="s">
        <v>552</v>
      </c>
    </row>
    <row r="9" spans="1:12">
      <c r="A9" s="4" t="s">
        <v>553</v>
      </c>
      <c r="J9" s="5" t="n">
        <v>10349136</v>
      </c>
      <c r="K9" s="5" t="n">
        <v>5809396</v>
      </c>
      <c r="L9" s="5" t="n">
        <v>2875053</v>
      </c>
    </row>
    <row r="10" spans="1:12">
      <c r="A10" s="4" t="s">
        <v>94</v>
      </c>
      <c r="B10" s="9" t="n">
        <v>-0.63</v>
      </c>
      <c r="C10" s="9" t="n">
        <v>-0.82</v>
      </c>
      <c r="D10" s="9" t="n">
        <v>-0.99</v>
      </c>
      <c r="E10" s="9" t="n">
        <v>-0.79</v>
      </c>
      <c r="F10" s="9" t="n">
        <v>0.78</v>
      </c>
      <c r="G10" s="9" t="n">
        <v>0.5600000000000001</v>
      </c>
      <c r="H10" s="9" t="n">
        <v>0.42</v>
      </c>
      <c r="I10" s="9" t="n">
        <v>0.65</v>
      </c>
      <c r="J10" s="9" t="n">
        <v>-3.23</v>
      </c>
      <c r="K10" s="9" t="n">
        <v>-2.57</v>
      </c>
      <c r="L10" s="9" t="n">
        <v>-4.5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4</v>
      </c>
      <c r="B1" s="2" t="s">
        <v>1</v>
      </c>
    </row>
    <row r="2" spans="1:4">
      <c r="B2" s="2" t="s">
        <v>2</v>
      </c>
      <c r="C2" s="2" t="s">
        <v>30</v>
      </c>
      <c r="D2" s="2" t="s">
        <v>74</v>
      </c>
    </row>
    <row r="3" spans="1:4">
      <c r="A3" s="4" t="s">
        <v>504</v>
      </c>
    </row>
    <row r="4" spans="1:4">
      <c r="A4" s="3" t="s">
        <v>555</v>
      </c>
    </row>
    <row r="5" spans="1:4">
      <c r="A5" s="4" t="s">
        <v>555</v>
      </c>
      <c r="C5" s="5" t="n">
        <v>4009</v>
      </c>
      <c r="D5" s="5" t="n">
        <v>348093</v>
      </c>
    </row>
    <row r="6" spans="1:4">
      <c r="A6" s="4" t="s">
        <v>556</v>
      </c>
    </row>
    <row r="7" spans="1:4">
      <c r="A7" s="3" t="s">
        <v>555</v>
      </c>
    </row>
    <row r="8" spans="1:4">
      <c r="A8" s="4" t="s">
        <v>555</v>
      </c>
      <c r="B8" s="5" t="n">
        <v>2464140</v>
      </c>
      <c r="C8" s="5" t="n">
        <v>2242800</v>
      </c>
      <c r="D8" s="5" t="n">
        <v>302842</v>
      </c>
    </row>
    <row r="9" spans="1:4">
      <c r="A9" s="4" t="s">
        <v>428</v>
      </c>
    </row>
    <row r="10" spans="1:4">
      <c r="A10" s="3" t="s">
        <v>555</v>
      </c>
    </row>
    <row r="11" spans="1:4">
      <c r="A11" s="4" t="s">
        <v>555</v>
      </c>
      <c r="B11" s="5" t="n">
        <v>978204</v>
      </c>
    </row>
    <row r="12" spans="1:4">
      <c r="A12" s="4" t="s">
        <v>312</v>
      </c>
    </row>
    <row r="13" spans="1:4">
      <c r="A13" s="3" t="s">
        <v>555</v>
      </c>
    </row>
    <row r="14" spans="1:4">
      <c r="A14" s="4" t="s">
        <v>555</v>
      </c>
      <c r="D14" s="5" t="n">
        <v>745637</v>
      </c>
    </row>
    <row r="15" spans="1:4">
      <c r="A15" s="4" t="s">
        <v>557</v>
      </c>
    </row>
    <row r="16" spans="1:4">
      <c r="A16" s="3" t="s">
        <v>555</v>
      </c>
    </row>
    <row r="17" spans="1:4">
      <c r="A17" s="4" t="s">
        <v>555</v>
      </c>
      <c r="D17" s="5" t="n">
        <v>8287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58</v>
      </c>
      <c r="B1" s="2" t="s">
        <v>2</v>
      </c>
      <c r="C1" s="2" t="s">
        <v>30</v>
      </c>
      <c r="D1" s="2" t="s">
        <v>74</v>
      </c>
    </row>
    <row r="2" spans="1:4">
      <c r="A2" s="4" t="s">
        <v>559</v>
      </c>
    </row>
    <row r="3" spans="1:4">
      <c r="A3" s="3" t="s">
        <v>560</v>
      </c>
    </row>
    <row r="4" spans="1:4">
      <c r="A4" s="4" t="s">
        <v>561</v>
      </c>
      <c r="B4" s="7" t="n">
        <v>0</v>
      </c>
      <c r="C4" s="7" t="n">
        <v>0</v>
      </c>
    </row>
    <row r="5" spans="1:4">
      <c r="A5" s="4" t="s">
        <v>562</v>
      </c>
    </row>
    <row r="6" spans="1:4">
      <c r="A6" s="3" t="s">
        <v>560</v>
      </c>
    </row>
    <row r="7" spans="1:4">
      <c r="A7" s="4" t="s">
        <v>561</v>
      </c>
      <c r="B7" s="7" t="n">
        <v>0</v>
      </c>
      <c r="C7" s="7" t="n">
        <v>0</v>
      </c>
      <c r="D7"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30</v>
      </c>
      <c r="C2" s="2" t="s">
        <v>74</v>
      </c>
    </row>
    <row r="3" spans="1:3">
      <c r="A3" s="3" t="s">
        <v>564</v>
      </c>
    </row>
    <row r="4" spans="1:3">
      <c r="A4" s="4" t="s">
        <v>565</v>
      </c>
      <c r="B4" s="7" t="n">
        <v>345</v>
      </c>
      <c r="C4" s="7" t="n">
        <v>73</v>
      </c>
    </row>
    <row r="5" spans="1:3">
      <c r="A5" s="4" t="s">
        <v>566</v>
      </c>
      <c r="B5" s="5" t="n">
        <v>505</v>
      </c>
      <c r="C5" s="5" t="n">
        <v>842</v>
      </c>
    </row>
    <row r="6" spans="1:3">
      <c r="A6" s="4" t="s">
        <v>567</v>
      </c>
      <c r="B6" s="5" t="n">
        <v>-850</v>
      </c>
      <c r="C6" s="5" t="n">
        <v>297</v>
      </c>
    </row>
    <row r="7" spans="1:3">
      <c r="A7" s="4" t="s">
        <v>568</v>
      </c>
      <c r="C7" s="5" t="n">
        <v>-182</v>
      </c>
    </row>
    <row r="8" spans="1:3">
      <c r="A8" s="4" t="s">
        <v>569</v>
      </c>
      <c r="C8" s="5" t="n">
        <v>-685</v>
      </c>
    </row>
    <row r="9" spans="1:3">
      <c r="A9" s="4" t="s">
        <v>570</v>
      </c>
      <c r="B9" s="7" t="n">
        <v>345</v>
      </c>
      <c r="C9" s="7" t="n">
        <v>3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571</v>
      </c>
      <c r="B1" s="2" t="s">
        <v>572</v>
      </c>
      <c r="C1" s="2" t="s">
        <v>2</v>
      </c>
      <c r="D1" s="2" t="s">
        <v>2</v>
      </c>
      <c r="E1" s="2" t="s">
        <v>30</v>
      </c>
      <c r="F1" s="2" t="s">
        <v>74</v>
      </c>
    </row>
    <row r="2" spans="1:6">
      <c r="A2" s="3" t="s">
        <v>204</v>
      </c>
    </row>
    <row r="3" spans="1:6">
      <c r="A3" s="4" t="s">
        <v>573</v>
      </c>
      <c r="B3" s="4" t="s">
        <v>574</v>
      </c>
      <c r="C3" s="4" t="s">
        <v>575</v>
      </c>
      <c r="D3" s="4" t="s">
        <v>576</v>
      </c>
      <c r="E3" s="4" t="s">
        <v>576</v>
      </c>
      <c r="F3" s="4" t="s">
        <v>576</v>
      </c>
    </row>
    <row r="4" spans="1:6">
      <c r="A4" s="4" t="s">
        <v>577</v>
      </c>
      <c r="D4" s="6" t="n">
        <v>6.8</v>
      </c>
    </row>
    <row r="5" spans="1:6">
      <c r="A5" s="4" t="s">
        <v>578</v>
      </c>
      <c r="D5" s="4" t="s">
        <v>436</v>
      </c>
      <c r="E5" s="4" t="s">
        <v>436</v>
      </c>
      <c r="F5" s="4" t="s">
        <v>4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51"/>
  </cols>
  <sheetData>
    <row r="1" spans="1:2">
      <c r="A1" s="1" t="s">
        <v>130</v>
      </c>
      <c r="B1" s="2" t="s">
        <v>131</v>
      </c>
    </row>
    <row r="2" spans="1:2">
      <c r="A2" s="4" t="s">
        <v>132</v>
      </c>
      <c r="B2" s="7" t="n">
        <v>7953</v>
      </c>
    </row>
    <row r="3" spans="1:2">
      <c r="A3" s="4" t="s">
        <v>133</v>
      </c>
      <c r="B3" s="5" t="n">
        <v>745637</v>
      </c>
    </row>
    <row r="4" spans="1:2">
      <c r="A4" s="3" t="s">
        <v>134</v>
      </c>
    </row>
    <row r="5" spans="1:2">
      <c r="A5" s="4" t="s">
        <v>106</v>
      </c>
      <c r="B5" s="7" t="n">
        <v>366</v>
      </c>
    </row>
    <row r="6" spans="1:2">
      <c r="A6" s="4" t="s">
        <v>135</v>
      </c>
      <c r="B6" s="7" t="n">
        <v>-8319</v>
      </c>
    </row>
    <row r="7" spans="1:2">
      <c r="A7" s="4" t="s">
        <v>136</v>
      </c>
      <c r="B7" s="5" t="n">
        <v>-745637</v>
      </c>
    </row>
    <row r="8" spans="1:2">
      <c r="A8" s="4" t="s">
        <v>137</v>
      </c>
      <c r="B8" s="7" t="n">
        <v>0</v>
      </c>
    </row>
    <row r="9" spans="1:2">
      <c r="A9" s="4" t="s">
        <v>138</v>
      </c>
      <c r="B9"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579</v>
      </c>
      <c r="B1" s="2" t="s">
        <v>572</v>
      </c>
      <c r="C1" s="2" t="s">
        <v>2</v>
      </c>
      <c r="D1" s="2" t="s">
        <v>2</v>
      </c>
      <c r="E1" s="2" t="s">
        <v>30</v>
      </c>
      <c r="F1" s="2" t="s">
        <v>74</v>
      </c>
    </row>
    <row r="2" spans="1:6">
      <c r="A2" s="3" t="s">
        <v>580</v>
      </c>
    </row>
    <row r="3" spans="1:6">
      <c r="A3" s="4" t="s">
        <v>581</v>
      </c>
      <c r="B3" s="4" t="s">
        <v>582</v>
      </c>
      <c r="C3" s="4" t="s">
        <v>583</v>
      </c>
      <c r="D3" s="4" t="s">
        <v>584</v>
      </c>
      <c r="E3" s="4" t="s">
        <v>584</v>
      </c>
      <c r="F3" s="4" t="s">
        <v>584</v>
      </c>
    </row>
    <row r="4" spans="1:6">
      <c r="A4" s="4" t="s">
        <v>585</v>
      </c>
      <c r="D4" s="4" t="s">
        <v>574</v>
      </c>
      <c r="E4" s="4" t="s">
        <v>586</v>
      </c>
      <c r="F4" s="4" t="s">
        <v>587</v>
      </c>
    </row>
    <row r="5" spans="1:6">
      <c r="A5" s="4" t="s">
        <v>588</v>
      </c>
      <c r="D5" s="4" t="s">
        <v>589</v>
      </c>
    </row>
    <row r="6" spans="1:6">
      <c r="A6" s="4" t="s">
        <v>590</v>
      </c>
      <c r="D6" s="4" t="s">
        <v>591</v>
      </c>
      <c r="E6" s="4" t="s">
        <v>592</v>
      </c>
      <c r="F6" s="4" t="s">
        <v>593</v>
      </c>
    </row>
    <row r="7" spans="1:6">
      <c r="A7" s="4" t="s">
        <v>594</v>
      </c>
      <c r="E7" s="4" t="s">
        <v>595</v>
      </c>
      <c r="F7" s="4" t="s">
        <v>596</v>
      </c>
    </row>
    <row r="8" spans="1:6">
      <c r="A8" s="4" t="s">
        <v>597</v>
      </c>
      <c r="D8" s="4" t="s">
        <v>598</v>
      </c>
      <c r="E8" s="4" t="s">
        <v>593</v>
      </c>
      <c r="F8" s="4" t="s">
        <v>599</v>
      </c>
    </row>
    <row r="9" spans="1:6">
      <c r="A9" s="4" t="s">
        <v>600</v>
      </c>
      <c r="D9" s="4" t="s">
        <v>601</v>
      </c>
      <c r="E9" s="4" t="s">
        <v>602</v>
      </c>
      <c r="F9" s="4" t="s">
        <v>603</v>
      </c>
    </row>
    <row r="10" spans="1:6">
      <c r="A10" s="4" t="s">
        <v>604</v>
      </c>
      <c r="D10" s="4" t="s">
        <v>436</v>
      </c>
      <c r="E10" s="4" t="s">
        <v>436</v>
      </c>
      <c r="F10" s="4" t="s">
        <v>4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0</v>
      </c>
    </row>
    <row r="2" spans="1:3">
      <c r="A2" s="3" t="s">
        <v>606</v>
      </c>
    </row>
    <row r="3" spans="1:3">
      <c r="A3" s="4" t="s">
        <v>607</v>
      </c>
      <c r="B3" s="7" t="n">
        <v>3349</v>
      </c>
      <c r="C3" s="7" t="n">
        <v>2289</v>
      </c>
    </row>
    <row r="4" spans="1:3">
      <c r="A4" s="4" t="s">
        <v>608</v>
      </c>
      <c r="B4" s="5" t="n">
        <v>8881</v>
      </c>
      <c r="C4" s="5" t="n">
        <v>5254</v>
      </c>
    </row>
    <row r="5" spans="1:3">
      <c r="A5" s="4" t="s">
        <v>609</v>
      </c>
      <c r="B5" s="5" t="n">
        <v>235</v>
      </c>
      <c r="C5" s="5" t="n">
        <v>351</v>
      </c>
    </row>
    <row r="6" spans="1:3">
      <c r="A6" s="4" t="s">
        <v>610</v>
      </c>
      <c r="C6" s="5" t="n">
        <v>13</v>
      </c>
    </row>
    <row r="7" spans="1:3">
      <c r="A7" s="4" t="s">
        <v>44</v>
      </c>
      <c r="B7" s="5" t="n">
        <v>33</v>
      </c>
    </row>
    <row r="8" spans="1:3">
      <c r="A8" s="4" t="s">
        <v>611</v>
      </c>
      <c r="B8" s="5" t="n">
        <v>14</v>
      </c>
      <c r="C8" s="5" t="n">
        <v>12</v>
      </c>
    </row>
    <row r="9" spans="1:3">
      <c r="A9" s="4" t="s">
        <v>612</v>
      </c>
      <c r="B9" s="5" t="n">
        <v>1722</v>
      </c>
      <c r="C9" s="5" t="n">
        <v>633</v>
      </c>
    </row>
    <row r="10" spans="1:3">
      <c r="A10" s="4" t="s">
        <v>613</v>
      </c>
      <c r="B10" s="5" t="n">
        <v>1947</v>
      </c>
      <c r="C10" s="5" t="n">
        <v>768</v>
      </c>
    </row>
    <row r="11" spans="1:3">
      <c r="A11" s="4" t="s">
        <v>614</v>
      </c>
      <c r="B11" s="5" t="n">
        <v>16181</v>
      </c>
      <c r="C11" s="5" t="n">
        <v>9320</v>
      </c>
    </row>
    <row r="12" spans="1:3">
      <c r="A12" s="4" t="s">
        <v>585</v>
      </c>
      <c r="B12" s="7" t="n">
        <v>-16181</v>
      </c>
      <c r="C12" s="7" t="n">
        <v>-93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0</v>
      </c>
    </row>
    <row r="3" spans="1:3">
      <c r="A3" s="3" t="s">
        <v>616</v>
      </c>
    </row>
    <row r="4" spans="1:3">
      <c r="A4" s="4" t="s">
        <v>617</v>
      </c>
      <c r="B4" s="7" t="n">
        <v>16181000</v>
      </c>
      <c r="C4" s="7" t="n">
        <v>9320000</v>
      </c>
    </row>
    <row r="5" spans="1:3">
      <c r="A5" s="4" t="s">
        <v>618</v>
      </c>
      <c r="B5" s="5" t="n">
        <v>2800000</v>
      </c>
      <c r="C5" s="5" t="n">
        <v>2100000</v>
      </c>
    </row>
    <row r="6" spans="1:3">
      <c r="A6" s="4" t="s">
        <v>613</v>
      </c>
      <c r="B6" s="5" t="n">
        <v>1947000</v>
      </c>
      <c r="C6" s="5" t="n">
        <v>768000</v>
      </c>
    </row>
    <row r="7" spans="1:3">
      <c r="A7" s="4" t="s">
        <v>619</v>
      </c>
      <c r="B7" s="5" t="n">
        <v>600000</v>
      </c>
      <c r="C7" s="5" t="n">
        <v>200000</v>
      </c>
    </row>
    <row r="8" spans="1:3">
      <c r="A8" s="4" t="s">
        <v>620</v>
      </c>
      <c r="B8" s="7" t="n">
        <v>45000</v>
      </c>
      <c r="C8" s="5" t="n">
        <v>24000</v>
      </c>
    </row>
    <row r="9" spans="1:3">
      <c r="A9" s="3" t="s">
        <v>621</v>
      </c>
    </row>
    <row r="10" spans="1:3">
      <c r="A10" s="4" t="s">
        <v>622</v>
      </c>
      <c r="B10" s="4" t="s">
        <v>333</v>
      </c>
    </row>
    <row r="11" spans="1:3">
      <c r="A11" s="4" t="s">
        <v>623</v>
      </c>
      <c r="B11" s="4" t="s">
        <v>347</v>
      </c>
    </row>
    <row r="12" spans="1:3">
      <c r="A12" s="4" t="s">
        <v>624</v>
      </c>
      <c r="B12" s="4" t="s">
        <v>625</v>
      </c>
    </row>
    <row r="13" spans="1:3">
      <c r="A13" s="4" t="s">
        <v>626</v>
      </c>
      <c r="B13" s="7" t="n">
        <v>0</v>
      </c>
      <c r="C13" s="5" t="n">
        <v>0</v>
      </c>
    </row>
    <row r="14" spans="1:3">
      <c r="A14" s="4" t="s">
        <v>627</v>
      </c>
      <c r="B14" s="7" t="n">
        <v>0</v>
      </c>
      <c r="C14"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8</v>
      </c>
      <c r="B1" s="2" t="s">
        <v>68</v>
      </c>
      <c r="J1" s="2" t="s">
        <v>1</v>
      </c>
    </row>
    <row r="2" spans="1:12">
      <c r="B2" s="2" t="s">
        <v>2</v>
      </c>
      <c r="C2" s="2" t="s">
        <v>69</v>
      </c>
      <c r="D2" s="2" t="s">
        <v>4</v>
      </c>
      <c r="E2" s="2" t="s">
        <v>70</v>
      </c>
      <c r="F2" s="2" t="s">
        <v>30</v>
      </c>
      <c r="G2" s="2" t="s">
        <v>71</v>
      </c>
      <c r="H2" s="2" t="s">
        <v>72</v>
      </c>
      <c r="I2" s="2" t="s">
        <v>73</v>
      </c>
      <c r="J2" s="2" t="s">
        <v>2</v>
      </c>
      <c r="K2" s="2" t="s">
        <v>30</v>
      </c>
      <c r="L2" s="2" t="s">
        <v>74</v>
      </c>
    </row>
    <row r="3" spans="1:12">
      <c r="A3" s="3" t="s">
        <v>75</v>
      </c>
    </row>
    <row r="4" spans="1:12">
      <c r="A4" s="4" t="s">
        <v>76</v>
      </c>
      <c r="B4" s="7" t="n">
        <v>1487000</v>
      </c>
      <c r="C4" s="7" t="n">
        <v>2050000</v>
      </c>
      <c r="D4" s="7" t="n">
        <v>4678000</v>
      </c>
      <c r="E4" s="7" t="n">
        <v>2223000</v>
      </c>
      <c r="F4" s="7" t="n">
        <v>2389000</v>
      </c>
      <c r="G4" s="7" t="n">
        <v>1466000</v>
      </c>
      <c r="H4" s="7" t="n">
        <v>1051000</v>
      </c>
      <c r="I4" s="7" t="n">
        <v>1050000</v>
      </c>
      <c r="J4" s="7" t="n">
        <v>10438000</v>
      </c>
      <c r="K4" s="7" t="n">
        <v>5956000</v>
      </c>
      <c r="L4" s="7" t="n">
        <v>3177000</v>
      </c>
    </row>
    <row r="5" spans="1:12">
      <c r="A5" s="4" t="s">
        <v>77</v>
      </c>
      <c r="B5" s="5" t="n">
        <v>5080000</v>
      </c>
      <c r="C5" s="5" t="n">
        <v>6489000</v>
      </c>
      <c r="D5" s="5" t="n">
        <v>5837000</v>
      </c>
      <c r="E5" s="5" t="n">
        <v>5280000</v>
      </c>
      <c r="F5" s="5" t="n">
        <v>4839000</v>
      </c>
      <c r="G5" s="5" t="n">
        <v>1936000</v>
      </c>
      <c r="H5" s="5" t="n">
        <v>789000</v>
      </c>
      <c r="I5" s="5" t="n">
        <v>1176000</v>
      </c>
      <c r="J5" s="5" t="n">
        <v>22686000</v>
      </c>
      <c r="K5" s="5" t="n">
        <v>8740000</v>
      </c>
      <c r="L5" s="5" t="n">
        <v>3991000</v>
      </c>
    </row>
    <row r="6" spans="1:12">
      <c r="A6" s="4" t="s">
        <v>79</v>
      </c>
      <c r="B6" s="5" t="n">
        <v>6567000</v>
      </c>
      <c r="C6" s="5" t="n">
        <v>8539000</v>
      </c>
      <c r="D6" s="5" t="n">
        <v>10515000</v>
      </c>
      <c r="E6" s="5" t="n">
        <v>7503000</v>
      </c>
      <c r="F6" s="5" t="n">
        <v>7228000</v>
      </c>
      <c r="G6" s="5" t="n">
        <v>3402000</v>
      </c>
      <c r="H6" s="5" t="n">
        <v>1840000</v>
      </c>
      <c r="I6" s="5" t="n">
        <v>2226000</v>
      </c>
      <c r="J6" s="5" t="n">
        <v>33124000</v>
      </c>
      <c r="K6" s="5" t="n">
        <v>14696000</v>
      </c>
      <c r="L6" s="5" t="n">
        <v>8076000</v>
      </c>
    </row>
    <row r="7" spans="1:12">
      <c r="A7" s="4" t="s">
        <v>80</v>
      </c>
      <c r="B7" s="5" t="n">
        <v>-6567000</v>
      </c>
      <c r="C7" s="5" t="n">
        <v>-8539000</v>
      </c>
      <c r="D7" s="5" t="n">
        <v>-10515000</v>
      </c>
      <c r="E7" s="5" t="n">
        <v>-7503000</v>
      </c>
      <c r="F7" s="5" t="n">
        <v>-7228000</v>
      </c>
      <c r="G7" s="5" t="n">
        <v>-3402000</v>
      </c>
      <c r="H7" s="5" t="n">
        <v>-1840000</v>
      </c>
      <c r="I7" s="5" t="n">
        <v>-2226000</v>
      </c>
      <c r="J7" s="5" t="n">
        <v>-33124000</v>
      </c>
      <c r="K7" s="5" t="n">
        <v>-14696000</v>
      </c>
      <c r="L7" s="5" t="n">
        <v>-8076000</v>
      </c>
    </row>
    <row r="8" spans="1:12">
      <c r="A8" s="4" t="s">
        <v>81</v>
      </c>
      <c r="B8" s="5" t="n">
        <v>-179000</v>
      </c>
      <c r="C8" s="5" t="n">
        <v>-132000</v>
      </c>
      <c r="D8" s="5" t="n">
        <v>13000</v>
      </c>
      <c r="E8" s="5" t="n">
        <v>12000</v>
      </c>
      <c r="F8" s="5" t="n">
        <v>13000</v>
      </c>
      <c r="G8" s="5" t="n">
        <v>-475000</v>
      </c>
      <c r="H8" s="5" t="n">
        <v>449000</v>
      </c>
      <c r="I8" s="5" t="n">
        <v>127000</v>
      </c>
      <c r="J8" s="5" t="n">
        <v>-286000</v>
      </c>
      <c r="K8" s="5" t="n">
        <v>114000</v>
      </c>
      <c r="L8" s="5" t="n">
        <v>-762000</v>
      </c>
    </row>
    <row r="9" spans="1:12">
      <c r="A9" s="4" t="s">
        <v>629</v>
      </c>
      <c r="E9" s="5" t="n">
        <v>-5000</v>
      </c>
      <c r="F9" s="5" t="n">
        <v>1000</v>
      </c>
      <c r="G9" s="5" t="n">
        <v>-1000</v>
      </c>
      <c r="I9" s="5" t="n">
        <v>-4000</v>
      </c>
      <c r="J9" s="5" t="n">
        <v>-5000</v>
      </c>
      <c r="K9" s="5" t="n">
        <v>-4000</v>
      </c>
      <c r="L9" s="5" t="n">
        <v>7000</v>
      </c>
    </row>
    <row r="10" spans="1:12">
      <c r="A10" s="4" t="s">
        <v>84</v>
      </c>
      <c r="B10" s="5" t="n">
        <v>-6746000</v>
      </c>
      <c r="C10" s="5" t="n">
        <v>-8671000</v>
      </c>
      <c r="D10" s="5" t="n">
        <v>-10502000</v>
      </c>
      <c r="E10" s="5" t="n">
        <v>-7496000</v>
      </c>
      <c r="F10" s="5" t="n">
        <v>-7214000</v>
      </c>
      <c r="G10" s="5" t="n">
        <v>-3878000</v>
      </c>
      <c r="H10" s="5" t="n">
        <v>-1391000</v>
      </c>
      <c r="I10" s="5" t="n">
        <v>-2103000</v>
      </c>
      <c r="J10" s="5" t="n">
        <v>-33415000</v>
      </c>
      <c r="K10" s="5" t="n">
        <v>-14586000</v>
      </c>
      <c r="L10" s="5" t="n">
        <v>-9029000</v>
      </c>
    </row>
    <row r="11" spans="1:12">
      <c r="A11" s="4" t="s">
        <v>85</v>
      </c>
      <c r="J11" s="5" t="n">
        <v>0</v>
      </c>
    </row>
    <row r="12" spans="1:12">
      <c r="A12" s="4" t="s">
        <v>86</v>
      </c>
      <c r="B12" s="5" t="n">
        <v>-6746000</v>
      </c>
      <c r="C12" s="5" t="n">
        <v>-8671000</v>
      </c>
      <c r="D12" s="5" t="n">
        <v>-10502000</v>
      </c>
      <c r="E12" s="5" t="n">
        <v>-7496000</v>
      </c>
      <c r="F12" s="5" t="n">
        <v>-7214000</v>
      </c>
      <c r="G12" s="5" t="n">
        <v>-3878000</v>
      </c>
      <c r="H12" s="5" t="n">
        <v>-1391000</v>
      </c>
      <c r="I12" s="5" t="n">
        <v>-2103000</v>
      </c>
      <c r="J12" s="5" t="n">
        <v>-33415000</v>
      </c>
      <c r="K12" s="5" t="n">
        <v>-14586000</v>
      </c>
      <c r="L12" s="5" t="n">
        <v>-9029000</v>
      </c>
    </row>
    <row r="13" spans="1:12">
      <c r="A13" s="4" t="s">
        <v>87</v>
      </c>
      <c r="B13" s="5" t="n">
        <v>-6746000</v>
      </c>
      <c r="C13" s="5" t="n">
        <v>-8671000</v>
      </c>
      <c r="D13" s="5" t="n">
        <v>-10502000</v>
      </c>
      <c r="E13" s="5" t="n">
        <v>-7496000</v>
      </c>
      <c r="F13" s="5" t="n">
        <v>-7214000</v>
      </c>
      <c r="G13" s="5" t="n">
        <v>-3878000</v>
      </c>
      <c r="H13" s="5" t="n">
        <v>-1391000</v>
      </c>
      <c r="I13" s="5" t="n">
        <v>-2103000</v>
      </c>
      <c r="J13" s="5" t="n">
        <v>-33415000</v>
      </c>
      <c r="K13" s="5" t="n">
        <v>-14586000</v>
      </c>
      <c r="L13" s="5" t="n">
        <v>-9029000</v>
      </c>
    </row>
    <row r="14" spans="1:12">
      <c r="A14" s="4" t="s">
        <v>86</v>
      </c>
      <c r="B14" s="7" t="n">
        <v>-6746000</v>
      </c>
      <c r="C14" s="7" t="n">
        <v>-8671000</v>
      </c>
      <c r="D14" s="7" t="n">
        <v>-10502000</v>
      </c>
      <c r="E14" s="7" t="n">
        <v>-7496000</v>
      </c>
      <c r="F14" s="5" t="n">
        <v>-7214000</v>
      </c>
      <c r="G14" s="5" t="n">
        <v>-3878000</v>
      </c>
      <c r="H14" s="5" t="n">
        <v>-1391000</v>
      </c>
      <c r="I14" s="5" t="n">
        <v>-2103000</v>
      </c>
      <c r="J14" s="5" t="n">
        <v>-33415000</v>
      </c>
      <c r="K14" s="5" t="n">
        <v>-14586000</v>
      </c>
      <c r="L14" s="5" t="n">
        <v>-9029000</v>
      </c>
    </row>
    <row r="15" spans="1:12">
      <c r="A15" s="4" t="s">
        <v>88</v>
      </c>
      <c r="G15" s="5" t="n">
        <v>-67000</v>
      </c>
      <c r="H15" s="5" t="n">
        <v>-150000</v>
      </c>
      <c r="I15" s="5" t="n">
        <v>-149000</v>
      </c>
      <c r="K15" s="5" t="n">
        <v>-366000</v>
      </c>
      <c r="L15" s="5" t="n">
        <v>-2968000</v>
      </c>
    </row>
    <row r="16" spans="1:12">
      <c r="A16" s="4" t="s">
        <v>90</v>
      </c>
      <c r="F16" s="7" t="n">
        <v>-7214000</v>
      </c>
      <c r="G16" s="7" t="n">
        <v>-3945000</v>
      </c>
      <c r="H16" s="7" t="n">
        <v>-1541000</v>
      </c>
      <c r="I16" s="7" t="n">
        <v>-2252000</v>
      </c>
      <c r="J16" s="7" t="n">
        <v>-33415000</v>
      </c>
      <c r="K16" s="7" t="n">
        <v>-14952000</v>
      </c>
      <c r="L16" s="7" t="n">
        <v>-13044000</v>
      </c>
    </row>
    <row r="17" spans="1:12">
      <c r="A17" s="3" t="s">
        <v>91</v>
      </c>
    </row>
    <row r="18" spans="1:12">
      <c r="A18" s="4" t="s">
        <v>94</v>
      </c>
      <c r="B18" s="9" t="n">
        <v>-0.63</v>
      </c>
      <c r="C18" s="9" t="n">
        <v>-0.82</v>
      </c>
      <c r="D18" s="9" t="n">
        <v>-0.99</v>
      </c>
      <c r="E18" s="9" t="n">
        <v>-0.79</v>
      </c>
      <c r="F18" s="9" t="n">
        <v>0.78</v>
      </c>
      <c r="G18" s="9" t="n">
        <v>0.5600000000000001</v>
      </c>
      <c r="H18" s="9" t="n">
        <v>0.42</v>
      </c>
      <c r="I18" s="9" t="n">
        <v>0.65</v>
      </c>
      <c r="J18" s="9" t="n">
        <v>-3.23</v>
      </c>
      <c r="K18" s="9" t="n">
        <v>-2.57</v>
      </c>
      <c r="L18" s="9" t="n">
        <v>-4.5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5"/>
  </cols>
  <sheetData>
    <row r="1" spans="1:4">
      <c r="A1" s="1" t="s">
        <v>630</v>
      </c>
      <c r="B1" s="2" t="s">
        <v>1</v>
      </c>
    </row>
    <row r="2" spans="1:4">
      <c r="B2" s="2" t="s">
        <v>631</v>
      </c>
      <c r="C2" s="2" t="s">
        <v>632</v>
      </c>
      <c r="D2" s="2" t="s">
        <v>633</v>
      </c>
    </row>
    <row r="3" spans="1:4">
      <c r="A3" s="3" t="s">
        <v>209</v>
      </c>
    </row>
    <row r="4" spans="1:4">
      <c r="A4" s="4" t="s">
        <v>399</v>
      </c>
      <c r="B4" s="7" t="n">
        <v>100000</v>
      </c>
      <c r="C4" s="7" t="n">
        <v>58000</v>
      </c>
      <c r="D4" s="7" t="n">
        <v>23000</v>
      </c>
    </row>
    <row r="5" spans="1:4">
      <c r="A5" s="4" t="s">
        <v>634</v>
      </c>
    </row>
    <row r="6" spans="1:4">
      <c r="A6" s="3" t="s">
        <v>209</v>
      </c>
    </row>
    <row r="7" spans="1:4">
      <c r="A7" s="4" t="s">
        <v>635</v>
      </c>
      <c r="B7" s="5" t="n">
        <v>2</v>
      </c>
      <c r="C7" s="5" t="n">
        <v>2</v>
      </c>
      <c r="D7" s="5" t="n">
        <v>2</v>
      </c>
    </row>
    <row r="8" spans="1:4">
      <c r="A8" s="4" t="s">
        <v>399</v>
      </c>
      <c r="C8" s="7" t="n">
        <v>21000</v>
      </c>
      <c r="D8" s="7" t="n">
        <v>23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5"/>
    <col customWidth="1" max="5" min="5" width="21"/>
  </cols>
  <sheetData>
    <row r="1" spans="1:5">
      <c r="A1" s="1" t="s">
        <v>636</v>
      </c>
      <c r="B1" s="2" t="s">
        <v>637</v>
      </c>
      <c r="C1" s="2" t="s">
        <v>638</v>
      </c>
      <c r="D1" s="2" t="s">
        <v>639</v>
      </c>
      <c r="E1" s="2" t="s">
        <v>640</v>
      </c>
    </row>
    <row r="2" spans="1:5">
      <c r="A2" s="4" t="s">
        <v>412</v>
      </c>
    </row>
    <row r="3" spans="1:5">
      <c r="A3" s="3" t="s">
        <v>209</v>
      </c>
    </row>
    <row r="4" spans="1:5">
      <c r="A4" s="4" t="s">
        <v>641</v>
      </c>
      <c r="C4" s="7" t="n">
        <v>2</v>
      </c>
      <c r="E4" s="6" t="n">
        <v>2.7</v>
      </c>
    </row>
    <row r="5" spans="1:5">
      <c r="A5" s="4" t="s">
        <v>642</v>
      </c>
    </row>
    <row r="6" spans="1:5">
      <c r="A6" s="3" t="s">
        <v>209</v>
      </c>
    </row>
    <row r="7" spans="1:5">
      <c r="A7" s="4" t="s">
        <v>641</v>
      </c>
      <c r="D7" s="7" t="n">
        <v>2</v>
      </c>
    </row>
    <row r="8" spans="1:5">
      <c r="A8" s="4" t="s">
        <v>643</v>
      </c>
      <c r="B8" s="5" t="n">
        <v>516421</v>
      </c>
    </row>
    <row r="9" spans="1:5">
      <c r="A9" s="4" t="s">
        <v>644</v>
      </c>
    </row>
    <row r="10" spans="1:5">
      <c r="A10" s="3" t="s">
        <v>209</v>
      </c>
    </row>
    <row r="11" spans="1:5">
      <c r="A11" s="4" t="s">
        <v>643</v>
      </c>
      <c r="B11" s="5" t="n">
        <v>68649</v>
      </c>
    </row>
    <row r="12" spans="1:5">
      <c r="A12" s="4" t="s">
        <v>645</v>
      </c>
    </row>
    <row r="13" spans="1:5">
      <c r="A13" s="3" t="s">
        <v>209</v>
      </c>
    </row>
    <row r="14" spans="1:5">
      <c r="A14" s="4" t="s">
        <v>646</v>
      </c>
      <c r="B14" s="5" t="n">
        <v>2</v>
      </c>
    </row>
    <row r="15" spans="1:5">
      <c r="A15" s="4" t="s">
        <v>647</v>
      </c>
    </row>
    <row r="16" spans="1:5">
      <c r="A16" s="3" t="s">
        <v>209</v>
      </c>
    </row>
    <row r="17" spans="1:5">
      <c r="A17" s="4" t="s">
        <v>643</v>
      </c>
      <c r="B17" s="5" t="n">
        <v>63967</v>
      </c>
    </row>
    <row r="18" spans="1:5">
      <c r="A18" s="4" t="s">
        <v>648</v>
      </c>
    </row>
    <row r="19" spans="1:5">
      <c r="A19" s="3" t="s">
        <v>209</v>
      </c>
    </row>
    <row r="20" spans="1:5">
      <c r="A20" s="4" t="s">
        <v>649</v>
      </c>
      <c r="B20" s="5" t="n">
        <v>4</v>
      </c>
      <c r="D20" s="5" t="n">
        <v>4</v>
      </c>
    </row>
    <row r="21" spans="1:5">
      <c r="A21" s="4" t="s">
        <v>646</v>
      </c>
      <c r="D21" s="5" t="n">
        <v>3</v>
      </c>
    </row>
    <row r="22" spans="1:5">
      <c r="A22" s="4" t="s">
        <v>650</v>
      </c>
    </row>
    <row r="23" spans="1:5">
      <c r="A23" s="3" t="s">
        <v>209</v>
      </c>
    </row>
    <row r="24" spans="1:5">
      <c r="A24" s="4" t="s">
        <v>641</v>
      </c>
      <c r="D24" s="6" t="n">
        <v>0.3</v>
      </c>
    </row>
    <row r="25" spans="1:5">
      <c r="A25" s="4" t="s">
        <v>651</v>
      </c>
      <c r="B25" s="5" t="n">
        <v>1</v>
      </c>
      <c r="D25" s="5" t="n">
        <v>1</v>
      </c>
    </row>
    <row r="26" spans="1:5">
      <c r="A26" s="4" t="s">
        <v>646</v>
      </c>
      <c r="B26" s="5" t="n">
        <v>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6"/>
    <col customWidth="1" max="2" min="2" width="21"/>
    <col customWidth="1" max="3" min="3" width="25"/>
    <col customWidth="1" max="4" min="4" width="25"/>
    <col customWidth="1" max="5" min="5" width="25"/>
    <col customWidth="1" max="6" min="6" width="25"/>
  </cols>
  <sheetData>
    <row r="1" spans="1:6">
      <c r="A1" s="1" t="s">
        <v>652</v>
      </c>
      <c r="B1" s="2" t="s">
        <v>359</v>
      </c>
      <c r="C1" s="2" t="s">
        <v>653</v>
      </c>
      <c r="D1" s="2" t="s">
        <v>654</v>
      </c>
      <c r="E1" s="2" t="s">
        <v>633</v>
      </c>
      <c r="F1" s="2" t="s">
        <v>655</v>
      </c>
    </row>
    <row r="2" spans="1:6">
      <c r="A2" s="3" t="s">
        <v>656</v>
      </c>
    </row>
    <row r="3" spans="1:6">
      <c r="A3" s="4" t="s">
        <v>641</v>
      </c>
      <c r="B3" s="7" t="n">
        <v>2800000</v>
      </c>
      <c r="C3" s="7" t="n">
        <v>5000000</v>
      </c>
      <c r="D3" s="7" t="n">
        <v>200000</v>
      </c>
      <c r="E3" s="7" t="n">
        <v>2700000</v>
      </c>
      <c r="F3" s="7" t="n">
        <v>2800000</v>
      </c>
    </row>
    <row r="4" spans="1:6">
      <c r="A4" s="4" t="s">
        <v>657</v>
      </c>
    </row>
    <row r="5" spans="1:6">
      <c r="A5" s="3" t="s">
        <v>656</v>
      </c>
    </row>
    <row r="6" spans="1:6">
      <c r="A6" s="4" t="s">
        <v>641</v>
      </c>
      <c r="C6" s="5" t="n">
        <v>5000000</v>
      </c>
    </row>
    <row r="7" spans="1:6">
      <c r="A7" s="4" t="s">
        <v>658</v>
      </c>
    </row>
    <row r="8" spans="1:6">
      <c r="A8" s="3" t="s">
        <v>656</v>
      </c>
    </row>
    <row r="9" spans="1:6">
      <c r="A9" s="4" t="s">
        <v>641</v>
      </c>
      <c r="F9" s="7" t="n">
        <v>500000</v>
      </c>
    </row>
    <row r="10" spans="1:6">
      <c r="A10" s="4" t="s">
        <v>649</v>
      </c>
      <c r="F10" s="5" t="n">
        <v>5</v>
      </c>
    </row>
    <row r="11" spans="1:6">
      <c r="A11" s="4" t="s">
        <v>651</v>
      </c>
      <c r="F11" s="5" t="n">
        <v>3</v>
      </c>
    </row>
    <row r="12" spans="1:6">
      <c r="A12" s="4" t="s">
        <v>646</v>
      </c>
      <c r="F12" s="5" t="n">
        <v>2</v>
      </c>
    </row>
    <row r="13" spans="1:6">
      <c r="A13" s="4" t="s">
        <v>659</v>
      </c>
    </row>
    <row r="14" spans="1:6">
      <c r="A14" s="3" t="s">
        <v>656</v>
      </c>
    </row>
    <row r="15" spans="1:6">
      <c r="A15" s="4" t="s">
        <v>641</v>
      </c>
      <c r="F15" s="7" t="n">
        <v>300000</v>
      </c>
    </row>
    <row r="16" spans="1:6">
      <c r="A16" s="4" t="s">
        <v>649</v>
      </c>
      <c r="F16" s="5" t="n">
        <v>4</v>
      </c>
    </row>
    <row r="17" spans="1:6">
      <c r="A17" s="4" t="s">
        <v>646</v>
      </c>
      <c r="F17" s="5" t="n">
        <v>3</v>
      </c>
    </row>
    <row r="18" spans="1:6">
      <c r="A18" s="4" t="s">
        <v>660</v>
      </c>
      <c r="F18" s="5" t="n">
        <v>1</v>
      </c>
    </row>
    <row r="19" spans="1:6">
      <c r="A19" s="4" t="s">
        <v>661</v>
      </c>
    </row>
    <row r="20" spans="1:6">
      <c r="A20" s="3" t="s">
        <v>656</v>
      </c>
    </row>
    <row r="21" spans="1:6">
      <c r="A21" s="4" t="s">
        <v>641</v>
      </c>
      <c r="E21" s="7" t="n">
        <v>600000</v>
      </c>
    </row>
    <row r="22" spans="1:6">
      <c r="A22" s="4" t="s">
        <v>649</v>
      </c>
      <c r="E22" s="5" t="n">
        <v>6</v>
      </c>
    </row>
    <row r="23" spans="1:6">
      <c r="A23" s="4" t="s">
        <v>651</v>
      </c>
      <c r="E23" s="5" t="n">
        <v>4</v>
      </c>
    </row>
    <row r="24" spans="1:6">
      <c r="A24" s="4" t="s">
        <v>646</v>
      </c>
      <c r="E24" s="5" t="n">
        <v>2</v>
      </c>
    </row>
    <row r="25" spans="1:6">
      <c r="A25" s="4" t="s">
        <v>662</v>
      </c>
    </row>
    <row r="26" spans="1:6">
      <c r="A26" s="3" t="s">
        <v>656</v>
      </c>
    </row>
    <row r="27" spans="1:6">
      <c r="A27" s="4" t="s">
        <v>641</v>
      </c>
      <c r="E27" s="7" t="n">
        <v>200000</v>
      </c>
    </row>
    <row r="28" spans="1:6">
      <c r="A28" s="4" t="s">
        <v>649</v>
      </c>
      <c r="E28" s="5" t="n">
        <v>5</v>
      </c>
    </row>
    <row r="29" spans="1:6">
      <c r="A29" s="4" t="s">
        <v>646</v>
      </c>
      <c r="E29" s="5" t="n">
        <v>3</v>
      </c>
    </row>
    <row r="30" spans="1:6">
      <c r="A30" s="4" t="s">
        <v>663</v>
      </c>
    </row>
    <row r="31" spans="1:6">
      <c r="A31" s="3" t="s">
        <v>656</v>
      </c>
    </row>
    <row r="32" spans="1:6">
      <c r="A32" s="4" t="s">
        <v>641</v>
      </c>
      <c r="D32" s="7" t="n">
        <v>81000</v>
      </c>
    </row>
    <row r="33" spans="1:6">
      <c r="A33" s="4" t="s">
        <v>649</v>
      </c>
      <c r="D33" s="5" t="n">
        <v>2</v>
      </c>
    </row>
    <row r="34" spans="1:6">
      <c r="A34" s="4" t="s">
        <v>651</v>
      </c>
      <c r="D34" s="5" t="n">
        <v>2</v>
      </c>
    </row>
    <row r="35" spans="1:6">
      <c r="A35" s="4" t="s">
        <v>664</v>
      </c>
    </row>
    <row r="36" spans="1:6">
      <c r="A36" s="3" t="s">
        <v>656</v>
      </c>
    </row>
    <row r="37" spans="1:6">
      <c r="A37" s="4" t="s">
        <v>641</v>
      </c>
      <c r="D37" s="7" t="n">
        <v>20000</v>
      </c>
    </row>
    <row r="38" spans="1:6">
      <c r="A38" s="4" t="s">
        <v>665</v>
      </c>
    </row>
    <row r="39" spans="1:6">
      <c r="A39" s="3" t="s">
        <v>656</v>
      </c>
    </row>
    <row r="40" spans="1:6">
      <c r="A40" s="4" t="s">
        <v>641</v>
      </c>
      <c r="C40" s="7" t="n">
        <v>200000</v>
      </c>
    </row>
    <row r="41" spans="1:6">
      <c r="A41" s="4" t="s">
        <v>649</v>
      </c>
      <c r="C41" s="5" t="n">
        <v>2</v>
      </c>
    </row>
    <row r="42" spans="1:6">
      <c r="A42" s="4" t="s">
        <v>646</v>
      </c>
      <c r="C42" s="5" t="n">
        <v>2</v>
      </c>
    </row>
    <row r="43" spans="1:6">
      <c r="A43" s="4" t="s">
        <v>666</v>
      </c>
    </row>
    <row r="44" spans="1:6">
      <c r="A44" s="3" t="s">
        <v>656</v>
      </c>
    </row>
    <row r="45" spans="1:6">
      <c r="A45" s="4" t="s">
        <v>641</v>
      </c>
      <c r="C45" s="7" t="n">
        <v>2300000</v>
      </c>
    </row>
    <row r="46" spans="1:6">
      <c r="A46" s="4" t="s">
        <v>649</v>
      </c>
      <c r="C46" s="5" t="n">
        <v>3</v>
      </c>
    </row>
    <row r="47" spans="1:6">
      <c r="A47" s="4" t="s">
        <v>651</v>
      </c>
      <c r="C47" s="5" t="n">
        <v>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41"/>
    <col customWidth="1" max="5" min="5" width="21"/>
    <col customWidth="1" max="6" min="6" width="21"/>
    <col customWidth="1" max="7" min="7" width="21"/>
  </cols>
  <sheetData>
    <row r="1" spans="1:7">
      <c r="A1" s="1" t="s">
        <v>667</v>
      </c>
      <c r="B1" s="2" t="s">
        <v>668</v>
      </c>
      <c r="C1" s="2" t="s">
        <v>669</v>
      </c>
      <c r="D1" s="2" t="s">
        <v>670</v>
      </c>
      <c r="E1" s="2" t="s">
        <v>364</v>
      </c>
      <c r="F1" s="2" t="s">
        <v>365</v>
      </c>
      <c r="G1" s="2" t="s">
        <v>444</v>
      </c>
    </row>
    <row r="2" spans="1:7">
      <c r="A2" s="3" t="s">
        <v>656</v>
      </c>
    </row>
    <row r="3" spans="1:7">
      <c r="A3" s="4" t="s">
        <v>671</v>
      </c>
      <c r="F3" s="7" t="n">
        <v>30278</v>
      </c>
      <c r="G3" s="7" t="n">
        <v>911</v>
      </c>
    </row>
    <row r="4" spans="1:7">
      <c r="A4" s="4" t="s">
        <v>283</v>
      </c>
    </row>
    <row r="5" spans="1:7">
      <c r="A5" s="3" t="s">
        <v>656</v>
      </c>
    </row>
    <row r="6" spans="1:7">
      <c r="A6" s="4" t="s">
        <v>672</v>
      </c>
      <c r="D6" s="5" t="n">
        <v>154450</v>
      </c>
    </row>
    <row r="7" spans="1:7">
      <c r="A7" s="4" t="s">
        <v>673</v>
      </c>
      <c r="D7" s="5" t="n">
        <v>5</v>
      </c>
    </row>
    <row r="8" spans="1:7">
      <c r="A8" s="4" t="s">
        <v>674</v>
      </c>
      <c r="D8" s="5" t="n">
        <v>3</v>
      </c>
    </row>
    <row r="9" spans="1:7">
      <c r="A9" s="4" t="s">
        <v>675</v>
      </c>
      <c r="D9" s="7" t="n">
        <v>1500</v>
      </c>
    </row>
    <row r="10" spans="1:7">
      <c r="A10" s="4" t="s">
        <v>676</v>
      </c>
      <c r="D10" s="5" t="n">
        <v>500000</v>
      </c>
    </row>
    <row r="11" spans="1:7">
      <c r="A11" s="4" t="s">
        <v>677</v>
      </c>
      <c r="D11" s="5" t="n">
        <v>1</v>
      </c>
    </row>
    <row r="12" spans="1:7">
      <c r="A12" s="4" t="s">
        <v>678</v>
      </c>
      <c r="D12" s="5" t="n">
        <v>47000</v>
      </c>
    </row>
    <row r="13" spans="1:7">
      <c r="A13" s="4" t="s">
        <v>679</v>
      </c>
      <c r="D13" s="7" t="n">
        <v>500</v>
      </c>
    </row>
    <row r="14" spans="1:7">
      <c r="A14" s="4" t="s">
        <v>680</v>
      </c>
      <c r="D14" s="5" t="n">
        <v>14</v>
      </c>
    </row>
    <row r="15" spans="1:7">
      <c r="A15" s="4" t="s">
        <v>681</v>
      </c>
      <c r="D15" s="5" t="n">
        <v>3000000</v>
      </c>
    </row>
    <row r="16" spans="1:7">
      <c r="A16" s="4" t="s">
        <v>682</v>
      </c>
      <c r="D16" s="7" t="n">
        <v>5000</v>
      </c>
    </row>
    <row r="17" spans="1:7">
      <c r="A17" s="4" t="s">
        <v>101</v>
      </c>
    </row>
    <row r="18" spans="1:7">
      <c r="A18" s="3" t="s">
        <v>656</v>
      </c>
    </row>
    <row r="19" spans="1:7">
      <c r="A19" s="4" t="s">
        <v>681</v>
      </c>
      <c r="B19" s="5" t="n">
        <v>1324256</v>
      </c>
      <c r="C19" s="5" t="n">
        <v>1324256</v>
      </c>
    </row>
    <row r="20" spans="1:7">
      <c r="A20" s="4" t="s">
        <v>671</v>
      </c>
      <c r="B20" s="7" t="n">
        <v>12500</v>
      </c>
      <c r="C20" s="7" t="n">
        <v>12500</v>
      </c>
      <c r="E20" s="7" t="n">
        <v>8979</v>
      </c>
    </row>
    <row r="21" spans="1:7">
      <c r="A21" s="4" t="s">
        <v>683</v>
      </c>
    </row>
    <row r="22" spans="1:7">
      <c r="A22" s="3" t="s">
        <v>656</v>
      </c>
    </row>
    <row r="23" spans="1:7">
      <c r="A23" s="4" t="s">
        <v>674</v>
      </c>
      <c r="B23" s="5" t="n">
        <v>3</v>
      </c>
    </row>
    <row r="24" spans="1:7">
      <c r="A24" s="4" t="s">
        <v>681</v>
      </c>
      <c r="B24" s="5" t="n">
        <v>56678</v>
      </c>
    </row>
    <row r="25" spans="1:7">
      <c r="A25" s="4" t="s">
        <v>671</v>
      </c>
      <c r="B25" s="7" t="n">
        <v>500</v>
      </c>
    </row>
    <row r="26" spans="1:7">
      <c r="A26" s="4" t="s">
        <v>684</v>
      </c>
    </row>
    <row r="27" spans="1:7">
      <c r="A27" s="3" t="s">
        <v>656</v>
      </c>
    </row>
    <row r="28" spans="1:7">
      <c r="A28" s="4" t="s">
        <v>674</v>
      </c>
      <c r="B28" s="5" t="n">
        <v>1</v>
      </c>
    </row>
    <row r="29" spans="1:7">
      <c r="A29" s="4" t="s">
        <v>681</v>
      </c>
      <c r="B29" s="5" t="n">
        <v>52798</v>
      </c>
    </row>
    <row r="30" spans="1:7">
      <c r="A30" s="4" t="s">
        <v>671</v>
      </c>
      <c r="B30" s="7" t="n">
        <v>500</v>
      </c>
    </row>
    <row r="31" spans="1:7">
      <c r="A31" s="4" t="s">
        <v>685</v>
      </c>
      <c r="B31" s="5"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24"/>
  </cols>
  <sheetData>
    <row r="1" spans="1:2">
      <c r="A1" s="1" t="s">
        <v>686</v>
      </c>
      <c r="B1" s="2" t="s">
        <v>1</v>
      </c>
    </row>
    <row r="2" spans="1:2">
      <c r="B2" s="2" t="s">
        <v>687</v>
      </c>
    </row>
    <row r="3" spans="1:2">
      <c r="A3" s="3" t="s">
        <v>688</v>
      </c>
    </row>
    <row r="4" spans="1:2">
      <c r="A4" s="4" t="s">
        <v>689</v>
      </c>
      <c r="B4" s="5" t="n">
        <v>21</v>
      </c>
    </row>
    <row r="5" spans="1:2">
      <c r="A5" s="4" t="s">
        <v>690</v>
      </c>
      <c r="B5" s="4" t="s">
        <v>348</v>
      </c>
    </row>
    <row r="6" spans="1:2">
      <c r="A6" s="4" t="s">
        <v>691</v>
      </c>
      <c r="B6" s="4" t="s">
        <v>348</v>
      </c>
    </row>
    <row r="7" spans="1:2">
      <c r="A7" s="4" t="s">
        <v>692</v>
      </c>
      <c r="B7" s="4" t="s">
        <v>693</v>
      </c>
    </row>
    <row r="8" spans="1:2">
      <c r="A8" s="4" t="s">
        <v>694</v>
      </c>
      <c r="B8" s="4" t="s">
        <v>347</v>
      </c>
    </row>
    <row r="9" spans="1:2">
      <c r="A9" s="4" t="s">
        <v>695</v>
      </c>
      <c r="B9" s="4" t="s">
        <v>348</v>
      </c>
    </row>
    <row r="10" spans="1:2">
      <c r="A10" s="4" t="s">
        <v>696</v>
      </c>
      <c r="B10" s="4" t="s">
        <v>481</v>
      </c>
    </row>
    <row r="11" spans="1:2">
      <c r="A11" s="4" t="s">
        <v>697</v>
      </c>
      <c r="B11" s="7" t="n">
        <v>0</v>
      </c>
    </row>
    <row r="12" spans="1:2">
      <c r="A12" s="4" t="s">
        <v>470</v>
      </c>
    </row>
    <row r="13" spans="1:2">
      <c r="A13" s="3" t="s">
        <v>688</v>
      </c>
    </row>
    <row r="14" spans="1:2">
      <c r="A14" s="4" t="s">
        <v>692</v>
      </c>
      <c r="B14" s="4" t="s">
        <v>33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8</v>
      </c>
      <c r="B1" s="2" t="s">
        <v>278</v>
      </c>
      <c r="C1" s="2" t="s">
        <v>325</v>
      </c>
    </row>
    <row r="2" spans="1:3">
      <c r="A2" s="4" t="s">
        <v>288</v>
      </c>
    </row>
    <row r="3" spans="1:3">
      <c r="A3" s="3" t="s">
        <v>213</v>
      </c>
    </row>
    <row r="4" spans="1:3">
      <c r="A4" s="4" t="s">
        <v>284</v>
      </c>
      <c r="B4" s="5" t="n">
        <v>27755</v>
      </c>
    </row>
    <row r="5" spans="1:3">
      <c r="A5" s="4" t="s">
        <v>285</v>
      </c>
      <c r="B5" s="7" t="n">
        <v>10</v>
      </c>
    </row>
    <row r="6" spans="1:3">
      <c r="A6" s="4" t="s">
        <v>699</v>
      </c>
    </row>
    <row r="7" spans="1:3">
      <c r="A7" s="3" t="s">
        <v>213</v>
      </c>
    </row>
    <row r="8" spans="1:3">
      <c r="A8" s="4" t="s">
        <v>284</v>
      </c>
      <c r="C8" s="5" t="n">
        <v>3592858</v>
      </c>
    </row>
    <row r="9" spans="1:3">
      <c r="A9" s="4" t="s">
        <v>285</v>
      </c>
      <c r="C9" s="7" t="n">
        <v>7</v>
      </c>
    </row>
    <row r="10" spans="1:3">
      <c r="A10" s="4" t="s">
        <v>700</v>
      </c>
    </row>
    <row r="11" spans="1:3">
      <c r="A11" s="3" t="s">
        <v>213</v>
      </c>
    </row>
    <row r="12" spans="1:3">
      <c r="A12" s="4" t="s">
        <v>284</v>
      </c>
      <c r="C12" s="5" t="n">
        <v>450000</v>
      </c>
    </row>
    <row r="13" spans="1:3">
      <c r="A13" s="4" t="s">
        <v>286</v>
      </c>
      <c r="C13" s="7" t="n">
        <v>23</v>
      </c>
    </row>
    <row r="14" spans="1:3">
      <c r="A14" s="4" t="s">
        <v>701</v>
      </c>
    </row>
    <row r="15" spans="1:3">
      <c r="A15" s="3" t="s">
        <v>213</v>
      </c>
    </row>
    <row r="16" spans="1:3">
      <c r="A16" s="4" t="s">
        <v>284</v>
      </c>
      <c r="C16" s="5" t="n">
        <v>14286</v>
      </c>
    </row>
    <row r="17" spans="1:3">
      <c r="A17" s="4" t="s">
        <v>286</v>
      </c>
      <c r="C17" s="6" t="n">
        <v>0.1</v>
      </c>
    </row>
    <row r="18" spans="1:3">
      <c r="A18" s="4" t="s">
        <v>702</v>
      </c>
    </row>
    <row r="19" spans="1:3">
      <c r="A19" s="3" t="s">
        <v>213</v>
      </c>
    </row>
    <row r="20" spans="1:3">
      <c r="A20" s="4" t="s">
        <v>284</v>
      </c>
      <c r="C20" s="5" t="n">
        <v>71429</v>
      </c>
    </row>
    <row r="21" spans="1:3">
      <c r="A21" s="4" t="s">
        <v>286</v>
      </c>
      <c r="C21" s="6" t="n">
        <v>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74</v>
      </c>
    </row>
    <row r="3" spans="1:4">
      <c r="A3" s="4" t="s">
        <v>86</v>
      </c>
      <c r="B3" s="7" t="n">
        <v>-33415</v>
      </c>
      <c r="C3" s="7" t="n">
        <v>-14586</v>
      </c>
      <c r="D3" s="7" t="n">
        <v>-9029</v>
      </c>
    </row>
    <row r="4" spans="1:4">
      <c r="A4" s="3" t="s">
        <v>140</v>
      </c>
    </row>
    <row r="5" spans="1:4">
      <c r="A5" s="4" t="s">
        <v>141</v>
      </c>
      <c r="B5" s="5" t="n">
        <v>5273</v>
      </c>
      <c r="C5" s="5" t="n">
        <v>1718</v>
      </c>
      <c r="D5" s="5" t="n">
        <v>284</v>
      </c>
    </row>
    <row r="6" spans="1:4">
      <c r="A6" s="4" t="s">
        <v>142</v>
      </c>
      <c r="C6" s="5" t="n">
        <v>145</v>
      </c>
      <c r="D6" s="5" t="n">
        <v>40</v>
      </c>
    </row>
    <row r="7" spans="1:4">
      <c r="A7" s="4" t="s">
        <v>143</v>
      </c>
      <c r="C7" s="5" t="n">
        <v>256</v>
      </c>
      <c r="D7" s="5" t="n">
        <v>100</v>
      </c>
    </row>
    <row r="8" spans="1:4">
      <c r="A8" s="4" t="s">
        <v>144</v>
      </c>
      <c r="C8" s="5" t="n">
        <v>-17</v>
      </c>
      <c r="D8" s="5" t="n">
        <v>62</v>
      </c>
    </row>
    <row r="9" spans="1:4">
      <c r="A9" s="4" t="s">
        <v>145</v>
      </c>
      <c r="B9" s="5" t="n">
        <v>137</v>
      </c>
      <c r="C9" s="5" t="n">
        <v>-276</v>
      </c>
      <c r="D9" s="5" t="n">
        <v>261</v>
      </c>
    </row>
    <row r="10" spans="1:4">
      <c r="A10" s="4" t="s">
        <v>146</v>
      </c>
      <c r="C10" s="5" t="n">
        <v>-850</v>
      </c>
      <c r="D10" s="5" t="n">
        <v>297</v>
      </c>
    </row>
    <row r="11" spans="1:4">
      <c r="A11" s="4" t="s">
        <v>147</v>
      </c>
      <c r="D11" s="5" t="n">
        <v>198</v>
      </c>
    </row>
    <row r="12" spans="1:4">
      <c r="A12" s="4" t="s">
        <v>148</v>
      </c>
      <c r="C12" s="5" t="n">
        <v>649</v>
      </c>
    </row>
    <row r="13" spans="1:4">
      <c r="A13" s="4" t="s">
        <v>149</v>
      </c>
      <c r="D13" s="5" t="n">
        <v>908</v>
      </c>
    </row>
    <row r="14" spans="1:4">
      <c r="A14" s="3" t="s">
        <v>150</v>
      </c>
    </row>
    <row r="15" spans="1:4">
      <c r="A15" s="4" t="s">
        <v>151</v>
      </c>
      <c r="B15" s="5" t="n">
        <v>198</v>
      </c>
      <c r="C15" s="5" t="n">
        <v>-55</v>
      </c>
      <c r="D15" s="5" t="n">
        <v>-10</v>
      </c>
    </row>
    <row r="16" spans="1:4">
      <c r="A16" s="4" t="s">
        <v>40</v>
      </c>
      <c r="B16" s="5" t="n">
        <v>2007</v>
      </c>
      <c r="C16" s="5" t="n">
        <v>1477</v>
      </c>
      <c r="D16" s="5" t="n">
        <v>444</v>
      </c>
    </row>
    <row r="17" spans="1:4">
      <c r="A17" s="4" t="s">
        <v>152</v>
      </c>
      <c r="B17" s="5" t="n">
        <v>-1101</v>
      </c>
      <c r="C17" s="5" t="n">
        <v>496</v>
      </c>
      <c r="D17" s="5" t="n">
        <v>1012</v>
      </c>
    </row>
    <row r="18" spans="1:4">
      <c r="A18" s="4" t="s">
        <v>153</v>
      </c>
      <c r="B18" s="5" t="n">
        <v>-26901</v>
      </c>
      <c r="C18" s="5" t="n">
        <v>-11043</v>
      </c>
      <c r="D18" s="5" t="n">
        <v>-5433</v>
      </c>
    </row>
    <row r="19" spans="1:4">
      <c r="A19" s="3" t="s">
        <v>154</v>
      </c>
    </row>
    <row r="20" spans="1:4">
      <c r="A20" s="4" t="s">
        <v>155</v>
      </c>
      <c r="B20" s="5" t="n">
        <v>10000</v>
      </c>
      <c r="C20" s="5" t="n">
        <v>2651</v>
      </c>
      <c r="D20" s="5" t="n">
        <v>5560</v>
      </c>
    </row>
    <row r="21" spans="1:4">
      <c r="A21" s="4" t="s">
        <v>156</v>
      </c>
      <c r="C21" s="5" t="n">
        <v>2500</v>
      </c>
      <c r="D21" s="5" t="n">
        <v>1856</v>
      </c>
    </row>
    <row r="22" spans="1:4">
      <c r="A22" s="4" t="s">
        <v>157</v>
      </c>
      <c r="B22" s="5" t="n">
        <v>-89</v>
      </c>
      <c r="C22" s="5" t="n">
        <v>-10</v>
      </c>
    </row>
    <row r="23" spans="1:4">
      <c r="A23" s="4" t="s">
        <v>158</v>
      </c>
      <c r="D23" s="5" t="n">
        <v>1522</v>
      </c>
    </row>
    <row r="24" spans="1:4">
      <c r="A24" s="4" t="s">
        <v>124</v>
      </c>
      <c r="B24" s="5" t="n">
        <v>41</v>
      </c>
      <c r="D24" s="5" t="n">
        <v>3</v>
      </c>
    </row>
    <row r="25" spans="1:4">
      <c r="A25" s="4" t="s">
        <v>126</v>
      </c>
      <c r="B25" s="5" t="n">
        <v>156</v>
      </c>
    </row>
    <row r="26" spans="1:4">
      <c r="A26" s="4" t="s">
        <v>159</v>
      </c>
      <c r="B26" s="5" t="n">
        <v>12541</v>
      </c>
      <c r="C26" s="5" t="n">
        <v>30278</v>
      </c>
    </row>
    <row r="27" spans="1:4">
      <c r="A27" s="4" t="s">
        <v>160</v>
      </c>
      <c r="B27" s="5" t="n">
        <v>-1287</v>
      </c>
      <c r="C27" s="5" t="n">
        <v>-3963</v>
      </c>
      <c r="D27" s="5" t="n">
        <v>-205</v>
      </c>
    </row>
    <row r="28" spans="1:4">
      <c r="A28" s="4" t="s">
        <v>34</v>
      </c>
      <c r="B28" s="5" t="n">
        <v>-21</v>
      </c>
    </row>
    <row r="29" spans="1:4">
      <c r="A29" s="4" t="s">
        <v>161</v>
      </c>
      <c r="B29" s="5" t="n">
        <v>21341</v>
      </c>
      <c r="C29" s="5" t="n">
        <v>31456</v>
      </c>
      <c r="D29" s="5" t="n">
        <v>8736</v>
      </c>
    </row>
    <row r="30" spans="1:4">
      <c r="A30" s="4" t="s">
        <v>162</v>
      </c>
      <c r="B30" s="5" t="n">
        <v>-5560</v>
      </c>
      <c r="C30" s="5" t="n">
        <v>20413</v>
      </c>
      <c r="D30" s="5" t="n">
        <v>3303</v>
      </c>
    </row>
    <row r="31" spans="1:4">
      <c r="A31" s="4" t="s">
        <v>163</v>
      </c>
      <c r="B31" s="5" t="n">
        <v>24033</v>
      </c>
      <c r="C31" s="5" t="n">
        <v>3620</v>
      </c>
      <c r="D31" s="5" t="n">
        <v>317</v>
      </c>
    </row>
    <row r="32" spans="1:4">
      <c r="A32" s="4" t="s">
        <v>164</v>
      </c>
      <c r="B32" s="5" t="n">
        <v>18473</v>
      </c>
      <c r="C32" s="5" t="n">
        <v>24033</v>
      </c>
      <c r="D32" s="5" t="n">
        <v>3620</v>
      </c>
    </row>
    <row r="33" spans="1:4">
      <c r="A33" s="3" t="s">
        <v>165</v>
      </c>
    </row>
    <row r="34" spans="1:4">
      <c r="A34" s="4" t="s">
        <v>166</v>
      </c>
      <c r="B34" s="5" t="n">
        <v>291</v>
      </c>
      <c r="D34" s="5" t="n">
        <v>2</v>
      </c>
    </row>
    <row r="35" spans="1:4">
      <c r="A35" s="3" t="s">
        <v>167</v>
      </c>
    </row>
    <row r="36" spans="1:4">
      <c r="A36" s="4" t="s">
        <v>168</v>
      </c>
      <c r="D36" s="5" t="n">
        <v>685</v>
      </c>
    </row>
    <row r="37" spans="1:4">
      <c r="A37" s="4" t="s">
        <v>169</v>
      </c>
      <c r="C37" s="5" t="n">
        <v>366</v>
      </c>
      <c r="D37" s="7" t="n">
        <v>2968</v>
      </c>
    </row>
    <row r="38" spans="1:4">
      <c r="A38" s="4" t="s">
        <v>170</v>
      </c>
      <c r="D38" s="5" t="n">
        <v>908</v>
      </c>
    </row>
    <row r="39" spans="1:4">
      <c r="A39" s="4" t="s">
        <v>171</v>
      </c>
      <c r="C39" s="5" t="n">
        <v>505</v>
      </c>
      <c r="D39" s="7" t="n">
        <v>842</v>
      </c>
    </row>
    <row r="40" spans="1:4">
      <c r="A40" s="4" t="s">
        <v>172</v>
      </c>
      <c r="D40" s="5" t="n">
        <v>1426</v>
      </c>
    </row>
    <row r="41" spans="1:4">
      <c r="A41" s="4" t="s">
        <v>173</v>
      </c>
      <c r="D41" s="5" t="n">
        <v>182</v>
      </c>
    </row>
    <row r="42" spans="1:4">
      <c r="A42" s="4" t="s">
        <v>117</v>
      </c>
      <c r="C42" s="5" t="n">
        <v>372</v>
      </c>
    </row>
    <row r="43" spans="1:4">
      <c r="A43" s="4" t="s">
        <v>174</v>
      </c>
    </row>
    <row r="44" spans="1:4">
      <c r="A44" s="3" t="s">
        <v>167</v>
      </c>
    </row>
    <row r="45" spans="1:4">
      <c r="A45" s="4" t="s">
        <v>175</v>
      </c>
      <c r="C45" s="5" t="n">
        <v>205</v>
      </c>
    </row>
    <row r="46" spans="1:4">
      <c r="A46" s="4" t="s">
        <v>176</v>
      </c>
    </row>
    <row r="47" spans="1:4">
      <c r="A47" s="3" t="s">
        <v>167</v>
      </c>
    </row>
    <row r="48" spans="1:4">
      <c r="A48" s="4" t="s">
        <v>177</v>
      </c>
      <c r="B48" s="7" t="n">
        <v>10</v>
      </c>
      <c r="D48" s="5" t="n">
        <v>642</v>
      </c>
    </row>
    <row r="49" spans="1:4">
      <c r="A49" s="4" t="s">
        <v>178</v>
      </c>
    </row>
    <row r="50" spans="1:4">
      <c r="A50" s="3" t="s">
        <v>167</v>
      </c>
    </row>
    <row r="51" spans="1:4">
      <c r="A51" s="4" t="s">
        <v>179</v>
      </c>
      <c r="C51" s="5" t="n">
        <v>11445</v>
      </c>
    </row>
    <row r="52" spans="1:4">
      <c r="A52" s="4" t="s">
        <v>180</v>
      </c>
    </row>
    <row r="53" spans="1:4">
      <c r="A53" s="3" t="s">
        <v>167</v>
      </c>
    </row>
    <row r="54" spans="1:4">
      <c r="A54" s="4" t="s">
        <v>181</v>
      </c>
      <c r="C54" s="7" t="n">
        <v>8319</v>
      </c>
    </row>
    <row r="55" spans="1:4">
      <c r="A55" s="4" t="s">
        <v>179</v>
      </c>
      <c r="D55" s="7" t="n">
        <v>27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0</v>
      </c>
      <c r="D2" s="2" t="s">
        <v>74</v>
      </c>
    </row>
    <row r="3" spans="1:4">
      <c r="A3" s="3" t="s">
        <v>704</v>
      </c>
    </row>
    <row r="4" spans="1:4">
      <c r="A4" s="4" t="s">
        <v>705</v>
      </c>
      <c r="B4" s="7" t="n">
        <v>9320</v>
      </c>
      <c r="C4" s="7" t="n">
        <v>3657</v>
      </c>
      <c r="D4" s="7" t="n">
        <v>72</v>
      </c>
    </row>
    <row r="5" spans="1:4">
      <c r="A5" s="4" t="s">
        <v>706</v>
      </c>
      <c r="B5" s="5" t="n">
        <v>6861</v>
      </c>
      <c r="C5" s="5" t="n">
        <v>5937</v>
      </c>
      <c r="D5" s="5" t="n">
        <v>3447</v>
      </c>
    </row>
    <row r="6" spans="1:4">
      <c r="A6" s="4" t="s">
        <v>707</v>
      </c>
      <c r="C6" s="5" t="n">
        <v>-274</v>
      </c>
      <c r="D6" s="5" t="n">
        <v>138</v>
      </c>
    </row>
    <row r="7" spans="1:4">
      <c r="A7" s="4" t="s">
        <v>708</v>
      </c>
      <c r="B7" s="7" t="n">
        <v>16181</v>
      </c>
      <c r="C7" s="7" t="n">
        <v>9320</v>
      </c>
      <c r="D7" s="7" t="n">
        <v>365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61"/>
    <col customWidth="1" max="3" min="3" width="12"/>
  </cols>
  <sheetData>
    <row r="1" spans="1:3">
      <c r="A1" s="1" t="s">
        <v>709</v>
      </c>
      <c r="B1" s="1" t="s">
        <v>710</v>
      </c>
      <c r="C1" s="2" t="s">
        <v>711</v>
      </c>
    </row>
    <row r="2" spans="1:3">
      <c r="A2" s="4" t="s">
        <v>712</v>
      </c>
    </row>
    <row r="3" spans="1:3">
      <c r="A3" s="4" t="s">
        <v>106</v>
      </c>
      <c r="B3" s="4" t="s">
        <v>713</v>
      </c>
      <c r="C3" s="7" t="n">
        <v>2968000</v>
      </c>
    </row>
    <row r="4" spans="1:3">
      <c r="A4" s="4" t="s">
        <v>714</v>
      </c>
      <c r="B4" s="4" t="s">
        <v>715</v>
      </c>
      <c r="C4" s="7" t="n">
        <v>498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17:28:18Z</dcterms:created>
  <dcterms:modified xmlns:dcterms="http://purl.org/dc/terms/" xmlns:xsi="http://www.w3.org/2001/XMLSchema-instance" xsi:type="dcterms:W3CDTF">2018-03-20T17:28:18Z</dcterms:modified>
</cp:coreProperties>
</file>